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portable Business Segments" sheetId="12" state="visible" r:id="rId12"/>
    <sheet xmlns:r="http://schemas.openxmlformats.org/officeDocument/2006/relationships" name="Shareholders' Equity and Nonc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Reportable Business Segments (T" sheetId="26" state="visible" r:id="rId26"/>
    <sheet xmlns:r="http://schemas.openxmlformats.org/officeDocument/2006/relationships" name="Shareholders' Equity and Nonc_2"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Benefit Plans and Other Postr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New Accounting Pronouncements (" sheetId="36" state="visible" r:id="rId36"/>
    <sheet xmlns:r="http://schemas.openxmlformats.org/officeDocument/2006/relationships" name="Revenue Recognition (Details)" sheetId="37" state="visible" r:id="rId37"/>
    <sheet xmlns:r="http://schemas.openxmlformats.org/officeDocument/2006/relationships" name="Revenue Recognition, Disaggrega" sheetId="38" state="visible" r:id="rId38"/>
    <sheet xmlns:r="http://schemas.openxmlformats.org/officeDocument/2006/relationships" name="Inventories (Details)" sheetId="39" state="visible" r:id="rId39"/>
    <sheet xmlns:r="http://schemas.openxmlformats.org/officeDocument/2006/relationships" name="Reportable Business Segments, S" sheetId="40" state="visible" r:id="rId40"/>
    <sheet xmlns:r="http://schemas.openxmlformats.org/officeDocument/2006/relationships" name="Reportable Business Segments, R" sheetId="41" state="visible" r:id="rId41"/>
    <sheet xmlns:r="http://schemas.openxmlformats.org/officeDocument/2006/relationships" name="Shareholders' Equity and Nonc_3" sheetId="42" state="visible" r:id="rId42"/>
    <sheet xmlns:r="http://schemas.openxmlformats.org/officeDocument/2006/relationships" name="Shareholders' Equity and Nonc_4" sheetId="43" state="visible" r:id="rId43"/>
    <sheet xmlns:r="http://schemas.openxmlformats.org/officeDocument/2006/relationships" name="Shareholders' Equity and Nonc_5" sheetId="44" state="visible" r:id="rId44"/>
    <sheet xmlns:r="http://schemas.openxmlformats.org/officeDocument/2006/relationships" name="Earnings Per Share, Reconciliat" sheetId="45" state="visible" r:id="rId45"/>
    <sheet xmlns:r="http://schemas.openxmlformats.org/officeDocument/2006/relationships" name="Stock-Based Compensation, Stock" sheetId="46" state="visible" r:id="rId46"/>
    <sheet xmlns:r="http://schemas.openxmlformats.org/officeDocument/2006/relationships" name="Stock-Based Compensation, Sto_2" sheetId="47" state="visible" r:id="rId47"/>
    <sheet xmlns:r="http://schemas.openxmlformats.org/officeDocument/2006/relationships" name="Stock-Based Compensation, Sto_3" sheetId="48" state="visible" r:id="rId48"/>
    <sheet xmlns:r="http://schemas.openxmlformats.org/officeDocument/2006/relationships" name="Stock-Based Compensation, Non-V" sheetId="49" state="visible" r:id="rId49"/>
    <sheet xmlns:r="http://schemas.openxmlformats.org/officeDocument/2006/relationships" name="Stock-Based Compensation, Optio" sheetId="50" state="visible" r:id="rId50"/>
    <sheet xmlns:r="http://schemas.openxmlformats.org/officeDocument/2006/relationships" name="Stock-Based Compensation, Restr" sheetId="51" state="visible" r:id="rId51"/>
    <sheet xmlns:r="http://schemas.openxmlformats.org/officeDocument/2006/relationships" name="Benefit Plans and Other Postr_3" sheetId="52" state="visible" r:id="rId52"/>
    <sheet xmlns:r="http://schemas.openxmlformats.org/officeDocument/2006/relationships" name="Benefit Plans and Other Postr_4" sheetId="53" state="visible" r:id="rId53"/>
    <sheet xmlns:r="http://schemas.openxmlformats.org/officeDocument/2006/relationships" name="Acquisition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Debt, Schedule of Debt (Details" sheetId="58" state="visible" r:id="rId58"/>
    <sheet xmlns:r="http://schemas.openxmlformats.org/officeDocument/2006/relationships" name="Debt, Revolving Credit Facility" sheetId="59" state="visible" r:id="rId59"/>
    <sheet xmlns:r="http://schemas.openxmlformats.org/officeDocument/2006/relationships" name="Debt, Commercial Paper (Details" sheetId="60" state="visible" r:id="rId60"/>
    <sheet xmlns:r="http://schemas.openxmlformats.org/officeDocument/2006/relationships" name="Debt, U.S. Senior Notes (Detail" sheetId="61" state="visible" r:id="rId61"/>
    <sheet xmlns:r="http://schemas.openxmlformats.org/officeDocument/2006/relationships" name="Debt, Euro Senior Notes (Detail" sheetId="62" state="visible" r:id="rId62"/>
    <sheet xmlns:r="http://schemas.openxmlformats.org/officeDocument/2006/relationships" name="Income Taxes, Provision and Eff" sheetId="63" state="visible" r:id="rId63"/>
    <sheet xmlns:r="http://schemas.openxmlformats.org/officeDocument/2006/relationships" name="Income Taxes, 2017 Tax Cuts and" sheetId="64" state="visible" r:id="rId64"/>
    <sheet xmlns:r="http://schemas.openxmlformats.org/officeDocument/2006/relationships" name="Income Taxes, Unrecognized tax " sheetId="65" state="visible" r:id="rId65"/>
    <sheet xmlns:r="http://schemas.openxmlformats.org/officeDocument/2006/relationships" name="Leases, Operating lease cost an" sheetId="66" state="visible" r:id="rId66"/>
    <sheet xmlns:r="http://schemas.openxmlformats.org/officeDocument/2006/relationships" name="Leases, Operating lease maturit" sheetId="67" state="visible" r:id="rId67"/>
    <sheet xmlns:r="http://schemas.openxmlformats.org/officeDocument/2006/relationships" name="Leases, Other supplemental data" sheetId="68" state="visible" r:id="rId68"/>
    <sheet xmlns:r="http://schemas.openxmlformats.org/officeDocument/2006/relationships" name="Leases, Minimum lease payments " sheetId="69" state="visible" r:id="rId69"/>
    <sheet xmlns:r="http://schemas.openxmlformats.org/officeDocument/2006/relationships" name="Fair Value Measurements (Detail" sheetId="70" state="visible" r:id="rId70"/>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9</t>
  </si>
  <si>
    <t>Apr. 23, 2019</t>
  </si>
  <si>
    <t>Document and Entity Information</t>
  </si>
  <si>
    <t>Entity Registrant Name</t>
  </si>
  <si>
    <t>AMPHENOL CORP /DE/</t>
  </si>
  <si>
    <t>Entity Central Index Key</t>
  </si>
  <si>
    <t>000082031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densed Consolidated Balance Sheets - USD ($) $ in Millions</t>
  </si>
  <si>
    <t>Dec. 31, 2018</t>
  </si>
  <si>
    <t>Current Assets:</t>
  </si>
  <si>
    <t>Cash and cash equivalents</t>
  </si>
  <si>
    <t>Short-term investments</t>
  </si>
  <si>
    <t>Total cash, cash equivalents and short-term investments</t>
  </si>
  <si>
    <t>Accounts receivable, less allowance for doubtful accounts of $33.1 and $33.5, respectively</t>
  </si>
  <si>
    <t>Inventories</t>
  </si>
  <si>
    <t>Other current assets</t>
  </si>
  <si>
    <t>Total current assets</t>
  </si>
  <si>
    <t>Property, plant and equipment, less accumulated depreciation of $1,369.0 and $1,314.8, respectively</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Deferred income taxes</t>
  </si>
  <si>
    <t>Other long-term liabilities</t>
  </si>
  <si>
    <t>Equity:</t>
  </si>
  <si>
    <t>Common stock</t>
  </si>
  <si>
    <t>Additional paid-in capital</t>
  </si>
  <si>
    <t>Retained earnings</t>
  </si>
  <si>
    <t>Treasury stock, at cost</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Accumulated depreciation</t>
  </si>
  <si>
    <t>Condensed Consolidated Statements of Income - USD ($) shares in Millions, $ in Millions</t>
  </si>
  <si>
    <t>Mar. 31, 2018</t>
  </si>
  <si>
    <t>Condensed 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Condensed Consolidated Statements of Comprehensive Income - USD ($) $ in Millions</t>
  </si>
  <si>
    <t>Condensed Consolidated Statements of Comprehensive Income</t>
  </si>
  <si>
    <t>Total other comprehensive income (loss), net of tax:</t>
  </si>
  <si>
    <t>Foreign currency translation adjustments</t>
  </si>
  <si>
    <t>Unrealized gain (loss) on cash flow hedges</t>
  </si>
  <si>
    <t>Defined benefit plan adjustment, net of tax of ($1.2) and ($1.6), respectively</t>
  </si>
  <si>
    <t>Total other comprehensive income (loss), net of tax</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Defined benefit plan adjustment, tax</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Deferred income tax (benefit) expense</t>
  </si>
  <si>
    <t>Net change in components of working capital</t>
  </si>
  <si>
    <t>Net change in accrued pension and postretirement benefits</t>
  </si>
  <si>
    <t>Net change in 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Repayments of long-term debt</t>
  </si>
  <si>
    <t>Borrowings (repayments) under commercial paper programs, net</t>
  </si>
  <si>
    <t>Payment of costs related to debt financing</t>
  </si>
  <si>
    <t>Proceeds from exercise of stock options</t>
  </si>
  <si>
    <t>Distributions to shareholders of noncontrolling interests</t>
  </si>
  <si>
    <t>Purchase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AMPHENOL CORPORATION
NOTES TO CONDENSED CONSOLIDATED FINANCIAL STATEMENTS
(Unaudited)
(amounts in millions, except share and per share data)
Note 1—Basis of Presentation and Principles of Consolidation
The condensed consolidated balance sheets as of March 31, 2019 and December 31, 2018, and the related condensed consolidated statements of income, condensed consolidated statements of comprehensive income, and condensed consolidated statements of cash flow for the three months ended March 31, 2019 and 2018 include the accounts of Amphenol Corporation and its subsidiaries ( “Amphenol”, the “Company”, “we”, “our”, or “us” ).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months ended March 31, 2019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8 (the “2018 Annual Report”).
Net change in accrued pension and postretirement benefits has been presented as a separate line item within cash from operating activities for the prior period in the Company’s Condensed Consolidated Statements of Cash Flow, in order to conform to the current period presentation, which had no impact on our consolidated results of operations, financial position or cash flows. Previously, this item was included within Net change in other long-term assets and liabilities.</t>
  </si>
  <si>
    <t>New Accounting Pronouncements</t>
  </si>
  <si>
    <t>Note 2—New Accounting Pronouncements
Recently Adopted Accounting Standards
Leases
In February 2016, the Financial Accounting Standards Board (the “FASB”) issued Accounting Standards Update (“ASU”) No. 2016-02, Leases (Topic 842) (“Topic 842”), which amended, among other things, the existing guidance by requiring lessees to recognize lease right-of-use assets (“ROU assets”) and liabilities arising from operating leases on the balance sheet. Since issuing Topic 842, the FASB has issued various subsequent ASU’s, including but not limited to, ASU 2018-10, Codification Improvements to Topic 842, Leases , which clarified various aspects of the guidance under Topic 842, as well as ASU 2018-11, Leases (Topic 842): Targeted Improvements , which allows entities the option of recognizing the cumulative effect of applying Topic 842 as an adjustment to the opening balance of retained earnings in the year of adoption while continuing to present all prior periods under previous lease accounting guidance.
Prior to adoption, the Company evaluated Topic 842, including the initial review of any necessary changes to existing processes and systems that would be required to implement this standard, in order to determine its impact on our consolidated financial statements and related disclosures. In 2018, the Company implemented a new lease management system that facilitated the adoption of this standard and enabled the Company to fulfill its requirements for both reporting and disclosure purposes, as well as to better manage and monitor the Company’s ongoing lease portfolio. The Company ensured all key system functionality and other requirements were met, and we completed our assessment of the standard and implemented the necessary changes to our existing policies, processes and controls to achieve appropriate compliance with regards to our lease portfolio.
On January 1, 2019, we adopted Topic 842 using the updated modified retrospective transition approach allowed under ASU 2018-11 and did not restate prior periods. The Company recognized ROU assets and related lease liabilities on our Condensed Consolidated Balance Sheets as of January 1, 2019 of approximately $180 related to our operating lease commitments, and there was no cumulative impact on retained earnings as of January 1, 2019. Topic 842 did not have a material impact on our Condensed Consolidated Statements of Income and Condensed Consolidated Statements of Cash Flow for the three months ended March 31, 2019, nor did it have any impact on our compliance with debt covenants. The adoption of Topic 842 provided various optional practical expedients in transition, some of which we have elected. As part of the adoption, the Company elected the “package of 3” practical expedient, which among other things, permitted us not to reassess the historical lease classifications for existing or expired leases. Going forward, the impact of Topic 842 on the Company’s consolidated financial statements will be dependent upon the Company’s lease portfolio. The accounting for finance leases (formerly referred to as “capital leases”) remains substantially unchanged. Refer to Note 15 herein for further details regarding the impact of the adoption of Topic 842 and other information related to our lease portfolio.
Accounting Standards Issued But Not Yet Adopted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ASU 2018-13 and its impact on our consolidated financial statements.</t>
  </si>
  <si>
    <t>Revenue Recognition</t>
  </si>
  <si>
    <t>Note 3—Revenue Recognition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the Company has a present right to payment for such goods. For the three months ended March 31, 2019 and 2018, less than 5% of our net sales are recognized over time, as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corded in the Company’s Condensed Consolidated Balance Sheets were not significant as of March 31, 2019 and December 31, 2018. These amounts are recorded in the accompanying Condensed Consolidated Balance Sheets within Other current assets or Other accrued expenses as of March 31, 2019 and December 31, 2018.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and nearly all of our performance obligations are part of contracts that have original durations of one year or less. Since our performance obligations are generally fulfilled within one year, we have not disclosed the aggregate amount of transaction prices associated with unsatisfied or partially unsatisfied performance obligations as of March 31, 2019.
While the Company typically offers standard product warranty coverage which provides assurance that our products will conform to the contractually agreed-upon specifications for a limited period from the date of shipment, the Company’s warranty liabilities and related warranty expense have not been and were not material in the accompanying Condensed Consolidated Financial Statements as of March 31, 2019 and December 31, 2018, and for the three months ended March 31, 2019 and 2018.
Disaggregation of Net Sales
The following tables show our net sales disaggregated into categories the Company considers meaningful to depict how the nature, amount, timing and uncertainty of revenue and cash flows are affected by economic factors for the three months ended March 31, 2019 and 2018:
Three months ended March 31, 2019
Interconnect
Cable
Products and
Products and
Total Reportable
Assemblies
Solutions
Business Segments
Net sales by:
Sales channel:
End customers and contract manufacturers
$
1,592.8
$
72.9
$
1,665.7
Distributors and resellers
269.9
22.9
292.8
$
1,862.7
$
95.8
$
1,958.5
Geography:
United States
$
534.0
$
44.9
$
578.9
China
522.4
0.8
523.2
Other foreign locations
806.3
50.1
856.4
$
1,862.7
$
95.8
$
1,958.5
Three months ended March 31, 2018
Interconnect
Cable
Products and
Products and
Total Reportable
Assemblies
Solutions
Business Segments
Net sales by:
Sales channel:
End customers and contract manufacturers
$
1,515.6
$
70.0
$
1,585.6
Distributors and resellers
254.4
26.9
281.3
$
1,770.0
$
96.9
$
1,866.9
Geography:
United States
$
479.2
$
47.8
$
527.0
China
527.2
0.8
528.0
Other foreign locations
763.6
48.3
811.9
$
1,770.0
$
96.9
$
1,866.9
Net sales by geographic area are based on the customer location to which the product is shipped.</t>
  </si>
  <si>
    <t>Note 4—Inventories
Inventories consist of:
March 31,
December 31,
2019
2018
Raw materials and supplies
$
475.8
$
463.6
Work in process
388.9
371.1
Finished goods
359.7
399.1
$
1,224.4
$
1,233.8</t>
  </si>
  <si>
    <t>Reportable Business Segments</t>
  </si>
  <si>
    <t>Note 5—Reportable Business Segment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herein and in Note 1 of the notes to the consolidated financial statements in the Company’s 2018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months ended March 31, 2019 and 2018 are as follows:
Interconnect Products
Cable Products
Total Reportable
and Assemblies
and Solutions
Business Segments
Three Months Ended March 31:
2019
2018
2019
2018
2019
2018
Net sales:
External
$
1,862.7
$
1,770.0
$
95.8
$
96.9
$
1,958.5
$
1,866.9
Intersegment
2.9
2.6
15.7
8.9
18.6
11.5
Segment operating income
410.0
391.1
10.5
11.3
420.5
402.4
A reconciliation of segment operating income to consolidated income before income taxes for the three months ended March 31, 2019 and 2018 is summarized as follows:
Three months ended March 31,
2019
2018
Segment operating income
$
420.5
$
402.4
Interest expense
(29.7)
(24.5)
Other income, net
3.0
2.3
Stock-based compensation expense
(14.4)
(12.7)
Acquisition-related expenses
(16.5)
—
Other operating expenses
(13.4)
(12.8)
Income before income taxes
$
349.5
$
354.7</t>
  </si>
  <si>
    <t>Shareholders' Equity and Noncontrolling Interests</t>
  </si>
  <si>
    <t>Note 6—Shareholders’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three months ended March 31, 2019 is as follows:
Amphenol Corporation Shareholders
Accumulated
Common Stock
Treasury Stock
Other
Shares
Shares
Additional
Retained
Comprehensive
Noncontrolling
Total
(in millions)
Amount
(in millions)
Amount
Paid-In Capital
Earnings
Loss
Interests
Equity
Balance as of December 31, 2018
299.2
$
0.3
(0.7)
$
(55.0)
$
1,433.2
$
3,028.7
$
(390.2)
$
47.2
$
4,064.2
Net income
267.5
2.4
269.9
Other comprehensive income
5.4
0.9
6.3
Distributions to shareholders of noncontrolling interests
(3.2)
(3.2)
Purchase of treasury stock
(1.8)
(160.0)
(160.0)
Retirement of treasury stock
(0.8)
0.8
72.4
(72.4)
—
Stock options exercised
1.0
0.3
22.9
37.6
(13.2)
47.3
Dividends declared ($0.23 per common share)
(68.5)
(68.5)
Stock-based compensation expense
14.4
14.4
Balance as of March 31, 2019
299.4
$
0.3
(1.4)
$
(119.7)
$
1,485.2
$
3,142.1
$
(384.8)
$
47.3
$
4,170.4
A rollforward of consolidated changes in equity for the three months ended March 31, 2018 is as follows:
Amphenol Corporation Shareholders
Accumulated
Common Stock
Treasury Stock
Other
Shares
Shares
Additional
Retained
Comprehensive
Noncontrolling
Total
(in millions)
Amount
(in millions)
Amount
Paid-In Capital
Earnings
Loss
Interests
Equity
Balance as of December 31, 2017
305.7
$
0.3
—
$
—
$
1,249.0
$
2,941.5
$
(201.0)
$
53.6
$
4,043.4
Cumulative effect of adoption of revenue recognition standard
3.2
3.2
Net income
265.6
2.7
268.3
Other comprehensive income
61.3
1.5
62.8
Acquisitions resulting in noncontrolling interest
0.1
0.1
Distributions to shareholders of noncontrolling interests
(3.9)
(3.9)
Purchase of treasury stock
(4.2)
(382.0)
(382.0)
Retirement of treasury stock
(4.2)
4.2
382.0
(382.0)
—
Stock options exercised
0.6
20.7
20.7
Dividends declared ($0.19 per common share)
(57.4)
(57.4)
Stock-based compensation expense
12.7
12.7
Balance as of March 31, 2018
302.1
$
0.3
—
$
—
$
1,282.4
$
2,770.9
$
(139.7)
$
54.0
$
3,967.9
On January 24, 2017, the Company’s Board of Directors authorized a stock repurchase program under which the Company could purchase up to $1,000.0 of the Company’s Common Stock during the two-year period ending January 24, 2019 (the “2017 Stock Repurchase Program”) in accordance with the requirements of Rule 10b-18 of the Securities Exchange Act of 1934, as amended (the “Exchange Act”). During the three months ended March 31, 2018, the Company repurchased 4.2 million shares of its Common Stock for $382.0 under the 2017 Stock Repurchase Program, bringing total repurchases under this program to approximately 12.6 million shares or $1,000.0, thus completing the 2017 Stock Repurchase Program .
On April 24, 2018, the Company’s Board of Directors authorized a new stock repurchase program under which the Company may purchase up to $2,000.0 of the Company’s Common Stock during the three-year period ending April 24, 2021 in accordance with the requirements of Rule 10b-18 of the Exchange Act (the “2018 Stock Repurchase Program”). During the three months ended March 31, 2019, the Company repurchased 1.8 million shares of its Common Stock for $160.0 under the 2018 Stock Repurchase Program. Of the total repurchases during the first quarter of 2019, approximately 1.0 million shares, or $87.6, have been retained in Treasury stock; the remaining 0.8 million shares, or $72.4, have been retired by the Company. The Company has not repurchased any additional shares of its Common Stock through April 23, 2019, and has remaining authorization to purchase up to approximately $1,286.7 of its Common Stock under the 2018 Stock Repurchase Program. The price and timing of any future purchases under the 2018 Stock Repurchase Program will depend on factors such as levels of cash generation from operations, the volume of stock option exercises by employees, cash requirements for acquisitions, dividends, economic and market conditions and stock price.
Contingent upon declaration by the Board of Directors, the Company generally pays a quarterly dividend on shares of its Common Stock. The following table summarizes the dividends declared and paid for the three months ended March 31, 2019 and 2018:
Three Months Ended March 31,
2019
2018
Dividends declared
$
68.5
$
57.4
Dividends paid (including those declared in the prior year)
68.7
58.1</t>
  </si>
  <si>
    <t>Earnings Per Share</t>
  </si>
  <si>
    <t>Note 7—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months ended March 31, 2019 and 2018 is as follows:
Three Months Ended March 31,
(dollars and shares in millions, except per share data)
2019
2018
Net income attributable to Amphenol Corporation shareholders
$
267.5
$
265.6
Basic weighted average common shares outstanding
298.1
303.7
Effect of dilutive stock options
10.5
12.3
Diluted weighted average common shares outstanding
308.6
316.0
Earnings per share attributable to Amphenol Corporation shareholders:
Basic
$
0.90
$
0.87
Diluted
$
0.87
$
0.84
Excluded from the computations above were anti-dilutive common shares of 6.3 million and nil for the three months ended March 31, 2019 and 2018, respectively.</t>
  </si>
  <si>
    <t>Commitments and Contingencies</t>
  </si>
  <si>
    <t>Note 8—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In August 2018, the Company received a subpoena from the U.S. Department of Defense, Office of the Inspector General, requesting documents pertaining to certain products manufactured by the Company’s Military and Aerospace Group that are purchased or used by the U.S. government. The Company is cooperating with the request. The inquiry remains in the early stages and the Company is unable to estimate the timing or outcome of the matter.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si>
  <si>
    <t>Stock-Based Compensation</t>
  </si>
  <si>
    <t>Note 9—Stock-Based Compensation
For the three months ended March 31, 2019 and 2018, the Company’s income before income taxes was reduced for stock-based compensation expense of $14.4 and $12.7, respectively. In addition, for the three months ended March 31, 2019 and 2018, the Company recognized aggregate income tax benefits of $8.6 and $5.9, respectively, in the provision for income taxes in the accompanying Condensed Consolidated Statements of Income associated with stock-based compensation, which include the excess tax benefits from option exercises of $6.8 and $4.1, respectively. T 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Stock Options
In May 2017, the Company adopted the 2017 Stock Purchase and Option Plan for Key Employees of Amphenol and Subsidiaries (the “2017 Employee Option Plan”). A committee of the Company’s Board of Directors has been authorized to grant stock options pursuant to the 2017 Employee Option Plan. The number of shares of the Company’s Class A Common Stock (“Common Stock”) reserved for issuance under the 2017 Employee Option Plan is 30,000,000 shares. As of March 31, 2019, there were 16,982,040 shares of Common Stock available for the granting of additional stock options under the 2017 Employee Option Plan. The Company also continues to maintain the 2009 Stock Purchase and Option Plan for Key Employees of Amphenol and Subsidiaries, as amended (the “2009 Employee Option Plan”). No additional stock options will be granted under the 2009 Employee Option Plan. Options granted under the 2017 Employee Option Plan and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The 2004 Directors Option Plan expired in May 2014, except that its terms continue with respect to any outstanding options granted thereunder. Options were last granted under the 2004 Directors Option Plan in May 2011. Options granted under the 2004 Directors Option Plan are fully vested and are generally exercisable over a period of ten years from the date of grant.
Stock option activity for the three months ended March 31, 2019 was as follows:
Weighted
Average
Aggregate
Weighted
Remaining
Intrinsic
Average
Contractual
Value
Options
Exercise Price
Term (in years)
(in millions)
Options outstanding at January 1, 2019
35,550,668
$
59.77
6.81
$
798.6
Options granted
40,000
78.12
Options exercised
(1,269,121)
37.30
Options forfeited
(40,440)
75.17
Options outstanding at March 31, 2019
34,281,107
$
60.60
6.67
$
1,160.0
Vested and non-vested options expected to vest at March 31, 2019
32,308,769
$
59.92
6.59
$
1,115.4
Exercisable options at March 31, 2019
15,053,947
$
46.98
5.17
$
714.4
A summary of the status of the Company’s non-vested options as of March 31, 2019 and changes during the three months then ended is as follows:
Weighted
Average
Fair Value at
Options
Grant Date
Non-vested options at January 1, 2019
19,289,500
$
9.73
Options granted
40,000
10.48
Options vested
(61,900)
8.27
Options forfeited
(40,440)
9.74
Non-vested options at March 31, 2019
19,227,160
$
9.74
During the three months ended March 31, 2019 and 2018, the following activity occurred under the Company’s option plans:
Three Months Ended
March 31,
2019
2018
Total intrinsic value of stock options exercised
$
70.0
$
34.3
Total fair value of stock options vested
0.5
0.5
As of March 31, 2019, the total compensation cost related to non-vested options not yet recognized was approximately $127.3 with a weighted average expected amortization period of 3.25 years.
The grant-date fair value of each option grant under the 2009 Employee Option Plan, the 2017 Employee Option Plan and the 2004 Directors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hares
In 2012, the Company adopted the 2012 Restricted Stock Plan for Directors of Amphenol Corporation (the “2012 Directors Restricted Stock Plan”). The 2012 Directors Restricted Stock Plan is administered by the Company’s Board of Directors. As of March 31, 2019, the number of restricted shares available for grant under the 2012 Directors Restricted Stock Plan was 109,150.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the three months ended March 31, 2019 was as follows:
Weighted Average
Remaining
Restricted
Fair Value at
Amortization
Shares
Grant Date
Term (in years)
Restricted shares outstanding at January 1, 2019
14,873
$
87.89
0.39
Restricted shares granted
—
—
Restricted shares outstanding at March 31, 2019
14,873
$
87.89
0.14
As of March 31, 2019, the total compensation cost related to non-vested restricted shares not yet recognized was approximately $0.2 with a weighted average expected amortization period of 0.14 years.</t>
  </si>
  <si>
    <t>Benefit Plans and Other Postretirement Benefits</t>
  </si>
  <si>
    <t>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Foreign Plans” and, together with the U.S. Plans, the “Plans”). The following is a summary, based on the most recent actuarial valuations of the Company’s net cost for pension benefits, of the Plans for the three months ended March 31, 2019 and 2018:
Pension Benefits
Three Months Ended March 31:
2019
2018
Service cost
$
1.8
$
1.9
Interest cost
5.4
4.9
Expected return on plan assets
(9.2)
(9.7)
Amortization of prior service cost
0.4
0.6
Amortization of net actuarial losses
4.6
5.9
Net pension expense
$
3.0
$
3.6
In January 2018, the Company made a voluntary cash contribution of approximately $81.0 to fund the U.S. Plans. This voluntary cash contribution made in the first quarter of 2018 was reflected as cash used in operating activities within Net change in accrued pension and postretirement benefits in the Condensed Consolidated Statements of Cash Flow. The timing and amount of cash contributions in subsequent years will depend on a number of factors, including the investment performance of the Plans’ assets.
The Company offers various defined contribution plans for certain U.S. and foreign employees. Participation in these plans is based on certain eligibility requirements. Through 2018, the Company matched the majority of employee contributions to the U.S. defined contribution plans with cash contributions up to a maximum of 5% of eligible compensation. Effective January 1, 2019, the Company increased its matching of employee contributions to the U.S. defined contribution plans to a maximum of 6% of eligible compensation. During the three months ended March 31, 2019 and 2018, the Company provided matching contributions to the U.S. defined contribution plans of approximately $4.0 and $2.3, respectively.</t>
  </si>
  <si>
    <t>Acquisitions</t>
  </si>
  <si>
    <t>Note 11—Acquisitions
In January 2019, pursuant to a definitive agreement entered into on November 27, 2018, the Company acquired SSI Controls Technologies (“SSI”), the sensor manufacturing division of SSI Technologies, Inc., for approximately $397, net of cash acquired (subject to customary post-closing adjustments), plus a performance-related contingent payment. SSI, which is headquartered in the United States (Wisconsin), is a leading designer and manufacturer of sensors and sensing solutions for the global automotive and industrial markets. The acquisition of SSI is not material to the Company. The contingent consideration payment is based on certain 2019 revenue and profitability levels of SSI. The Company determined the fair value of this liability using Level 3 unobservable inputs, such as probability weighted payout projections, and is classified as Level 3 in the fair value hierarchy (Note 16). The contingent consideration is payable in 2020 and recorded in Other accrued expenses on the accompanying Condensed Consolidated Balance Sheets as of March 31, 2019.
In the past twelve months, the Company has completed several other acquisitions, all within the Interconnect Products and Assemblies segment. The Company is in the process of completing its analyses of the fair value of the assets acquired and liabilities assumed. The Company anticipates that the final assessments of values will not differ materially from the preliminary assessments. These acquisitions were not material to the Company either individually or in the aggregate.
During the three months ended March 31, 2019, the Company incurred approximately $16.5 ($13.2 after-tax) of acquisition-related expenses, which includes the amortization of $12.5 related to the value associated with acquired backlog from the SSI acquisition, as well as external transaction costs of $4.0. Such acquisition-related expenses are separately presented in the accompanying Condensed Consolidated Statements of Income.</t>
  </si>
  <si>
    <t>Goodwill and Other Intangible Assets</t>
  </si>
  <si>
    <t>Note 12—Goodwill and Other Intangible Assets
The changes in the carrying amount of goodwill by segment were as follows:
Interconnect
Cable
Products and
Products and
Assemblies
Solutions
Total
Goodwill at December 31, 2018
$
3,956.7
$
146.5
$
4,103.2
Acquisition-related
347.1
—
347.1
Foreign currency translation
(10.4)
—
(10.4)
Goodwill at March 31, 2019
$
4,293.4
$
146.5
$
4,439.9
The increase in goodwill, net of foreign currency translation, during the first three months of 2019 is primarily due to the acquisition of SSI in January 2019, which is included in the Interconnect Products and Assemblies segment.
Other than goodwill noted above, the Company’s intangible assets as of March 31, 2019 and December 31, 2018 were as follows:
March 31, 2019
December 31, 2018
Weighted
Gross
Net
Gross
Net
Average
Carrying
Accumulated
Carrying
Carrying
Accumulated
Carrying
Life (years)
Amount
Amortization
Amount
Amount
Amortization
Amount
Customer relationships
10
$
413.8
$
243.9
$
169.9
$
399.2
$
234.7
$
164.5
Proprietary technology
11
140.9
63.6
77.3
107.5
60.5
47.0
Backlog and other
2
46.5
46.2
0.3
34.0
33.7
0.3
Total intangible assets (definite-lived)
9
601.2
353.7
247.5
540.7
328.9
211.8
Trade names (indefinite-lived)
186.1
—
186.1
186.1
—
186.1
$
787.3
$
353.7
$
433.6
$
726.8
$
328.9
$
397.9
Intangible assets are included in Intangibles, net and other long-term assets in the accompanying Condensed Consolidated Balance Sheets. The increase in the carrying amounts of intangible assets during the first quarter of 2019 was primarily due to intangible assets acquired as a result of the SSI acquisition. The amortization expense for the three months ended March 31, 2019 and 2018 was approximately $24.8 and $11.9, respectively. The amortization expense during the first three months of 2019 includes $12.5 related to the amortization of acquired backlog. As of March 31, 2019, amortization expense relating to the Company’s current intangible assets estimated for the remainder of 2019 is approximately $35.1 and for each of the next five fiscal years is approximately $41.8 in 2020, $37.1 in 2021, $29.7 in 2022, $27.0 in 2023 and $23.9 in 2024.</t>
  </si>
  <si>
    <t>Debt</t>
  </si>
  <si>
    <t>Note 13—Debt
The Company’s debt (net of any unamortized discount) consists of the following:
March 31, 2019
December 31, 2018
Carrying
Approximate
Carrying
Approximate
Amount
Fair Value
Amount
Fair Value
Revolving Credit Facility
$
—
$
—
$
—
$
—
U.S. Commercial Paper Program
815.7
815.7
554.5
554.5
Euro Commercial Paper Program
72.9
72.9
68.8
68.8
2.55% Senior Notes due January 2019
—
—
750.0
749.4
2.20% Senior Notes due April 2020
399.9
398.2
399.9
395.5
3.125% Senior Notes due September 2021
374.9
378.2
374.9
374.2
4.00% Senior Notes due February 2022
499.6
514.9
499.6
508.8
3.20% Senior Notes due April 2024
349.7
350.6
349.7
334.5
2.000% Euro Senior Notes due October 2028
558.2
597.9
570.5
572.8
4.350% Senior Notes due June 2029
499.5
525.0
—
—
Notes payable to foreign banks and other debt
9.8
9.8
16.6
16.6
Less unamortized deferred debt issuance costs
(19.4)
—
(13.8)
—
Total debt
3,560.8
3,663.2
3,570.7
3,575.1
Less current portion
6.0
6.0
764.3
763.7
Total long-term debt
$
3,554.8
$
3,657.2
$
2,806.4
$
2,811.4
Revolving Credit Facility
On January 15, 2019, the Company amended its $2,000.0 unsecured credit facility (the “2016 Revolving Credit Facility”) with a $2,500.0 unsecured credit facility (“2019 Revolving Credit Facility”). The 2019 Revolving Credit Facility, which matures January 2024, increases the lenders’ aggregate commitments by $500.0 and, consistent with the previous 2016 Revolving Credit Facility, gives the Company the ability to borrow at a spread over LIBOR. The Company may utilize the 2019 Revolving Credit Facility for general corporate purposes. At March 31, 2019 and December 31, 2018, there were no borrowings under the 2019 Revolving Credit Facility. The carrying value of any borrowings under the 2019 Revolving Credit Facility would approximate their fair value due primarily to their market interest rates and would be classified as Level 2 in the fair value hierarchy (Note 16). The 2019 Revolving Credit Facility requires payment of certain annual agency and commitment fees and requires that the Company satisfy certain financial covenants. At March 31, 2019, the Company was in compliance with the financial covenants under the 2019 Revolving Credit Facility.
Commercial Paper Programs
The Company has a commercial paper program pursuant to which the Company issues short-term unsecured commercial paper notes (“U.S. Commercial Paper” or “USCP Notes”) in one or more private placements in the United States (the “U.S. Commercial Paper Program”). The maturities of the USCP Notes vary, but may not exceed 397 days from the date of issue. The USCP Notes are sold under customary terms in the commercial paper market and may be issued at par or a discount therefrom, and bear varying interest rates on a fixed or floating basis. The average interest rate on the U.S. Commercial Paper as of March 31, 2019 was 2.64%.
The
Amounts available under the Commercial Paper Programs may be borrowed, repaid and re-borrowed from time to time. In conjunction with the 2019 Revolving Credit Facility, the authorization from the Company’s Board of Directors limits the maximum aggregate principal amount outstanding of USCP Notes, ECP Notes, and any other commercial paper, euro-commercial paper or similar programs at any time to $2,500.0. In addition, the maximum aggregate principal amount outstanding of USCP Notes at any time was also increased to $2,500.0. The maximum aggregate principal amount outstanding of ECP Notes at any time remains at $2,000.0. The Commercial Paper Programs are rated A-2 by Standard &amp; Poor’s and P-2 by Moody’s and are currently backstopped by the 2019 Revolving Credit Facility, as amounts undrawn under the Company’s 2019 Revolving Credit Facility are available to repay Commercial Paper, if necessary. Net proceeds of the issuances of the Commercial Paper are expected to be used for general corporate purposes. The Commercial Paper is classified as long-term debt in the accompanying Condensed Consolidated Balance Sheets since the Company has the intent and ability to refinance the Commercial Paper on a long-term basis using the Company’s 2019 Revolving Credit Facility. The Commercial Paper is actively traded and is therefore classified as Level 1 in the fair value hierarchy (Note 16). The carrying value of Commercial Paper borrowings approximates their fair value.
U.S. Senior Notes
On January 9, 2019, the Company issued $500.0 principal amount of unsecured 4.350% Senior Notes due June 1, 2029 at 99.904% of face value (the “2029 Senior Notes”). The 2029 Senior Notes are unsecured and rank equally in right of payment with the Company’s other unsecured senior indebtedness. Interest on the 2029 Senior Notes is payable semiannually on June 1 and December 1 of each year, commencing on June 1, 2019. The Company may, at its option, redeem some or all of the 2029 Senior Notes at any time by paying 100% of the principal amount, plus accrued and unpaid interest, if any, to the date of repurchase, and if redeemed prior to March 1, 2029, a make-whole premium. In January 2019, the Company used the net proceeds from the 2029 Senior Notes, along with borrowings under the U.S. Commercial Paper Program, to repay $750.0 of 2.55% Senior Notes due in January 2019.
All of the Company’s outstanding senior notes in the United States (“U.S. Senior Notes”)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of the principal amount, plus accrued and unpaid interest, if any, to the date of repurchase and, with certain exceptions, a make-whole premium. The fair value of each series of U.S. Senior Notes is based on recent bid prices in an active market and is therefore classified as Level 1 in the fair value hierarchy (Note 16). The U.S. Senior Notes contain certain financial and non-financial covenants. At March 31, 2019, the Company was in compliance with the financial covenants under its U.S. Senior Notes.
Euro Senior Notes
On October 8, 2018, the Euro Issuer issued €500.0 (approximately $574.6) principal amount of unsecured 2.000% Senior Notes due October 8, 2028 at 99.498% of face value (the “2028 Euro Notes” or “2.000% Euro Senior Notes”) and collectively with the U.S. Senior Notes, “Senior Notes”). The 2028 Euro Notes are unsecured and rank equally in right of payment with the Euro Issuer’s other unsecured senior indebtedness, and are guaranteed on a senior unsecured basis by the Company. Interest on the 2028 Euro Notes is payable annually on October 8 of each year, commencing on October 8, 2019. The Company may, at its option, redeem some or all of the 2028 Euro Notes at any time by paying 100% of the principal amount, plus accrued and unpaid interest, if any, to the date of repurchase, and if redeemed prior to July 8, 2028, a make-whole premium. The Company used a portion of the net proceeds from the 2028 Euro Notes to repay a portion of the outstanding amounts under its Commercial Paper Programs, with the remainder of the net proceeds being used for general corporate purposes. The 2028 Euro Notes contain certain financial and non-financial covenants . At March 31, 2019, the Company was in compliance with the financial covenants under its 2028 Euro Notes.</t>
  </si>
  <si>
    <t>Income Taxes</t>
  </si>
  <si>
    <t>Note 14—Income Taxes
Three Months Ended March 31,
2019
2018
Provision for income taxes
$
(79.6)
$
(86.4)
Effective tax rate
%
%
For the three months ended March 31, 2019 and 2018, stock option exercise activity had the impact of lowering our Provision for income taxes by approximately $6.8 and $4.1, respectively, and lowering our effective tax rate by approximately 190 basis points and 110 basis points, respectively, due to the recognition of excess tax benefits within Provision for income taxes in the accompanying Condensed Consolidated Statements of Income.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nd a reduction of the U.S. federal corporate income tax rate from 35% to 21%. The Company finalized its accounting of the Tax Act in the fourth quarter of 2018. The Company will pay its second annual installment of the Transition Tax, net of applicable tax credits and deductions, in the second quarter of 2019, and will pay the balance of the Transition Tax over the remaining eight-year period ending 2025, as permitted under the Tax Act. The current and long-term portions of the Transition Tax are recorded in Accrued income taxes and Other long-term liabilities, respectively, on the Condensed Consolidated Balance Sheets as of March 31, 2019 and December 31, 2018.
The Company operates in the U.S. and numerous foreign taxable jurisdictions, and at any point in time has numerous audits underway at various stages of completion. With few exceptions, the Company is subject to income tax examinations by tax authorities for the years 2014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March 31, 2019, the amount of the liability for unrecognized tax benefits, including penalties and interest, which if recognized would impact the effective tax rate, was approximately $140.8, which is included in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37.3</t>
  </si>
  <si>
    <t>Leases</t>
  </si>
  <si>
    <t>Note 15—Leases
Amphenol is a lessee of buildings, office space, automobiles and equipment throughout the world, nearly all of which are classified as operating leases expiring at various dates. The Company determines if an arrangement qualifies as a lease at lease inception. The Company adopted Topic 842 effective January 1, 2019.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2 and 12 years. The remaining leases consist primarily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As a practical expedient permitted under Topic 842, we have elected to account for the lease and non-lease components as a single lease component for our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including any reasonably certain renewal periods.
Some of our lease agreements, primarily related to real estate, include options for the Company to either renew (extend) or early terminate the lease. Leases with renewal options allow the Company to extend the lease term typically between 1 and 6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the Company has concluded that renewal and early termination options are not reasonably certain of being exercised by the Company (and thus not included in our ROU asset and lease liability) unless there is an economic, financial or business reason to do so.
Operating Leases
For the three months ended March 31, 2019, total operating lease cost was $24.0, which includes an immaterial amount of variable lease cost, and is recorded in Cost of sales and Selling, general and administrative expenses, dependent on the nature of the leased asset. Other than variable lease cost, operating lease cost is recognized on a straight-line basis over the lease term. The following summarizes: (i) the future minimum undiscounted lease payments under non-cancelable leases for the remainder of 2019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our Condensed Consolidated Balance Sheets, all as of March 31, 2019:
Operating
Year Ended December 31,
Leases
2019 (excluding the three months ended March 31, 2019)
$
54.2
2020
43.9
2021
29.9
2022
19.4
2023
13.8
2024
10.4
Thereafter
24.4
Total future minimum lease payments
$
196.0
Less imputed interest
(15.9)
Total present value of future minimum lease payments
$
180.1
As of March 31, 2019 :
Operating lease right-of-use assets (included in Intangibles, net and other long-term assets)
$
179.6
Other accrued expenses
$
62.7
Other long-term liabilities
117.4
Total operating lease liabilities
$
180.1
The following summarizes additional supplemental data related to our operating leases:
Operating
Three Months Ended March 31, 2019 :
Leases
Supplemental Cash Flow Information:
Cash paid for amounts included in the measurement of lease liabilities:
Operating cash flows from operating leases
$
21.9
Right-of-use assets obtained in exchange for lease liabilities
$
17.5
As of March 31, 2019 :
Weighted Average Remaining Lease Term
5
years
Weighted Average Discount Rate
3.4
%
Lease contracts that we have executed but which have not yet commenced as of March 31, 2019 were not material, and are excluded from the tables above. The Company does not generally enter into leases involving the construction or design of the underlying asset, and nearly all of the assets we lease are not specialized in nature. Our lease agreements generally do not include residual value guarantees nor do we enter into sublease arrangements with external parties.
Prior to January 1, 2019, the Company accounted for its leases in accordance with Topic 840, Leases . At December 31, 2018, the Company was committed under operating leases for buildings, office space, automobiles and equipment, which expired at various dates. As previously disclosed in our 2018 Annual Report and under previous lease accounting guidance, future minimum lease payments under non-cancelable operating leases as of December 31, 2018 totaled $197.3, comprised of $70.5 for 2019, $39.0 for 2020, $25.9 for 2021, $16.5 for 2022, $11.9 for 2023, and $33.5 for the years beyond 2023.
Finance Leases
In rare circumstances, the Company may enter into finance leases for specific equipment used in manufacturing, in which the Company takes ownership of the asset upon the end of the lease. The Company records its finance leases within Property, plant and equipment, Current portion of long-term debt and Long-term debt on the accompanying Condensed Consolidated Balance Sheets. The Company’s finance leases and related depreciation and interest expense, cash flows and impact on the Company’s condensed consolidated financial statements were not material individually or in the aggregate as of and for the three months ended March 31, 2019.</t>
  </si>
  <si>
    <t>Fair Value Measurements</t>
  </si>
  <si>
    <t>Note 16—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derivative instruments and contingent consideration payments.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contingent consideration payment related to the SSI acquisition is valued using Level 3 unobservable inputs, such as probability weighted payout projections, within the fair value hierarchy. The impact of the credit risk related to these financial assets is immaterial. The fair values of the Company’s financial and non-financial assets and liabilities subject to such standards at March 31, 2019 and December 31, 2018 are as follows:
Fair Value Measurements
Quoted Prices in
Significant
Significant
Active Markets
Observable
Unobservable
for Identical
Inputs
Inputs
Total
Assets (Level 1)
(Level 2)
(Level 3)
March 31, 2019:
Short-term investments
$
17.9
$
17.9
$
—
$
—
Forward contracts
(0.2)
—
(0.2)
—
Contingent consideration
(75.0)
—
—
(75.0)
Total
$
(57.3)
$
17.9
$
(0.2)
$
(75.0)
December 31, 2018:
Short-term investments
$
12.4
$
12.4
$
—
$
—
Forward contracts
2.4
—
2.4
—
Total
$
14.8
$
12.4
$
2.4
$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
The amounts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three months ended March 31, 2019 and 2018 were not material. The fair values of the forward contracts are recorded within Other current assets, Intangibles, net and other long-term assets, Other accrued expenses or Other long-term liabilities in the accompanying Condensed Consolidated Balance Sheets, depending on their value and remaining contractual period.</t>
  </si>
  <si>
    <t>Revenue Recognition (Tables)</t>
  </si>
  <si>
    <t>Schedule of disaggregation of net sales</t>
  </si>
  <si>
    <t>Three months ended March 31, 2019
Interconnect
Cable
Products and
Products and
Total Reportable
Assemblies
Solutions
Business Segments
Net sales by:
Sales channel:
End customers and contract manufacturers
$
1,592.8
$
72.9
$
1,665.7
Distributors and resellers
269.9
22.9
292.8
$
1,862.7
$
95.8
$
1,958.5
Geography:
United States
$
534.0
$
44.9
$
578.9
China
522.4
0.8
523.2
Other foreign locations
806.3
50.1
856.4
$
1,862.7
$
95.8
$
1,958.5
Three months ended March 31, 2018
Interconnect
Cable
Products and
Products and
Total Reportable
Assemblies
Solutions
Business Segments
Net sales by:
Sales channel:
End customers and contract manufacturers
$
1,515.6
$
70.0
$
1,585.6
Distributors and resellers
254.4
26.9
281.3
$
1,770.0
$
96.9
$
1,866.9
Geography:
United States
$
479.2
$
47.8
$
527.0
China
527.2
0.8
528.0
Other foreign locations
763.6
48.3
811.9
$
1,770.0
$
96.9
$
1,866.9</t>
  </si>
  <si>
    <t>Inventories (Tables)</t>
  </si>
  <si>
    <t>Schedule of Inventories</t>
  </si>
  <si>
    <t>March 31,
December 31,
2019
2018
Raw materials and supplies
$
475.8
$
463.6
Work in process
388.9
371.1
Finished goods
359.7
399.1
$
1,224.4
$
1,233.8</t>
  </si>
  <si>
    <t>Reportable Business Segments (Tables)</t>
  </si>
  <si>
    <t>Schedule of segment reporting information by segment</t>
  </si>
  <si>
    <t>Interconnect Products
Cable Products
Total Reportable
and Assemblies
and Solutions
Business Segments
Three Months Ended March 31:
2019
2018
2019
2018
2019
2018
Net sales:
External
$
1,862.7
$
1,770.0
$
95.8
$
96.9
$
1,958.5
$
1,866.9
Intersegment
2.9
2.6
15.7
8.9
18.6
11.5
Segment operating income
410.0
391.1
10.5
11.3
420.5
402.4</t>
  </si>
  <si>
    <t>Schedule of the reconciliation of segment operating income to consolidated income before income taxes</t>
  </si>
  <si>
    <t>Three months ended March 31,
2019
2018
Segment operating income
$
420.5
$
402.4
Interest expense
(29.7)
(24.5)
Other income, net
3.0
2.3
Stock-based compensation expense
(14.4)
(12.7)
Acquisition-related expenses
(16.5)
—
Other operating expenses
(13.4)
(12.8)
Income before income taxes
$
349.5
$
354.7</t>
  </si>
  <si>
    <t>Shareholders' Equity and Noncontrolling Interests (Tables)</t>
  </si>
  <si>
    <t>Rollforward of consolidated changes in equity</t>
  </si>
  <si>
    <t>A rollforward of consolidated changes in equity for the three months ended March 31, 2019 is as follows:
Amphenol Corporation Shareholders
Accumulated
Common Stock
Treasury Stock
Other
Shares
Shares
Additional
Retained
Comprehensive
Noncontrolling
Total
(in millions)
Amount
(in millions)
Amount
Paid-In Capital
Earnings
Loss
Interests
Equity
Balance as of December 31, 2018
299.2
$
0.3
(0.7)
$
(55.0)
$
1,433.2
$
3,028.7
$
(390.2)
$
47.2
$
4,064.2
Net income
267.5
2.4
269.9
Other comprehensive income
5.4
0.9
6.3
Distributions to shareholders of noncontrolling interests
(3.2)
(3.2)
Purchase of treasury stock
(1.8)
(160.0)
(160.0)
Retirement of treasury stock
(0.8)
0.8
72.4
(72.4)
—
Stock options exercised
1.0
0.3
22.9
37.6
(13.2)
47.3
Dividends declared ($0.23 per common share)
(68.5)
(68.5)
Stock-based compensation expense
14.4
14.4
Balance as of March 31, 2019
299.4
$
0.3
(1.4)
$
(119.7)
$
1,485.2
$
3,142.1
$
(384.8)
$
47.3
$
4,170.4
A rollforward of consolidated changes in equity for the three months ended March 31, 2018 is as follows:
Amphenol Corporation Shareholders
Accumulated
Common Stock
Treasury Stock
Other
Shares
Shares
Additional
Retained
Comprehensive
Noncontrolling
Total
(in millions)
Amount
(in millions)
Amount
Paid-In Capital
Earnings
Loss
Interests
Equity
Balance as of December 31, 2017
305.7
$
0.3
—
$
—
$
1,249.0
$
2,941.5
$
(201.0)
$
53.6
$
4,043.4
Cumulative effect of adoption of revenue recognition standard
3.2
3.2
Net income
265.6
2.7
268.3
Other comprehensive income
61.3
1.5
62.8
Acquisitions resulting in noncontrolling interest
0.1
0.1
Distributions to shareholders of noncontrolling interests
(3.9)
(3.9)
Purchase of treasury stock
(4.2)
(382.0)
(382.0)
Retirement of treasury stock
(4.2)
4.2
382.0
(382.0)
—
Stock options exercised
0.6
20.7
20.7
Dividends declared ($0.19 per common share)
(57.4)
(57.4)
Stock-based compensation expense
12.7
12.7
Balance as of March 31, 2018
302.1
$
0.3
—
$
—
$
1,282.4
$
2,770.9
$
(139.7)
$
54.0
$
3,967.9</t>
  </si>
  <si>
    <t>Schedules of dividends</t>
  </si>
  <si>
    <t>Three Months Ended March 31,
2019
2018
Dividends declared
$
68.5
$
57.4
Dividends paid (including those declared in the prior year)
68.7
58.1</t>
  </si>
  <si>
    <t>Earnings Per Share (Tables)</t>
  </si>
  <si>
    <t>Schedule of the reconciliation of basic weighted average common shares outstanding to diluted weighted average common shares outstanding</t>
  </si>
  <si>
    <t>Three Months Ended March 31,
(dollars and shares in millions, except per share data)
2019
2018
Net income attributable to Amphenol Corporation shareholders
$
267.5
$
265.6
Basic weighted average common shares outstanding
298.1
303.7
Effect of dilutive stock options
10.5
12.3
Diluted weighted average common shares outstanding
308.6
316.0
Earnings per share attributable to Amphenol Corporation shareholders:
Basic
$
0.90
$
0.87
Diluted
$
0.87
$
0.84</t>
  </si>
  <si>
    <t>Stock-Based Compensation (Tables)</t>
  </si>
  <si>
    <t>Schedule of stock option activity</t>
  </si>
  <si>
    <t>Weighted
Average
Aggregate
Weighted
Remaining
Intrinsic
Average
Contractual
Value
Options
Exercise Price
Term (in years)
(in millions)
Options outstanding at January 1, 2019
35,550,668
$
59.77
6.81
$
798.6
Options granted
40,000
78.12
Options exercised
(1,269,121)
37.30
Options forfeited
(40,440)
75.17
Options outstanding at March 31, 2019
34,281,107
$
60.60
6.67
$
1,160.0
Vested and non-vested options expected to vest at March 31, 2019
32,308,769
$
59.92
6.59
$
1,115.4
Exercisable options at March 31, 2019
15,053,947
$
46.98
5.17
$
714.4</t>
  </si>
  <si>
    <t>Summary of status of non-vested options and changes during the year</t>
  </si>
  <si>
    <t>Weighted
Average
Fair Value at
Options
Grant Date
Non-vested options at January 1, 2019
19,289,500
$
9.73
Options granted
40,000
10.48
Options vested
(61,900)
8.27
Options forfeited
(40,440)
9.74
Non-vested options at March 31, 2019
19,227,160
$
9.74</t>
  </si>
  <si>
    <t>Summary of activity in the option plans</t>
  </si>
  <si>
    <t>Three Months Ended
March 31,
2019
2018
Total intrinsic value of stock options exercised
$
70.0
$
34.3
Total fair value of stock options vested
0.5
0.5</t>
  </si>
  <si>
    <t>Schedule of restricted share activity</t>
  </si>
  <si>
    <t>Weighted Average
Remaining
Restricted
Fair Value at
Amortization
Shares
Grant Date
Term (in years)
Restricted shares outstanding at January 1, 2019
14,873
$
87.89
0.39
Restricted shares granted
—
—
Restricted shares outstanding at March 31, 2019
14,873
$
87.89
0.14</t>
  </si>
  <si>
    <t>Benefit Plans and Other Postretirement Benefits (Tables)</t>
  </si>
  <si>
    <t>Schedule of components of net pension expense</t>
  </si>
  <si>
    <t>Pension Benefits
Three Months Ended March 31:
2019
2018
Service cost
$
1.8
$
1.9
Interest cost
5.4
4.9
Expected return on plan assets
(9.2)
(9.7)
Amortization of prior service cost
0.4
0.6
Amortization of net actuarial losses
4.6
5.9
Net pension expense
$
3.0
$
3.6</t>
  </si>
  <si>
    <t>Goodwill and Other Intangible Assets (Tables)</t>
  </si>
  <si>
    <t>Schedule of changes in the carrying amount of goodwill by segment</t>
  </si>
  <si>
    <t>Interconnect
Cable
Products and
Products and
Assemblies
Solutions
Total
Goodwill at December 31, 2018
$
3,956.7
$
146.5
$
4,103.2
Acquisition-related
347.1
—
347.1
Foreign currency translation
(10.4)
—
(10.4)
Goodwill at March 31, 2019
$
4,293.4
$
146.5
$
4,439.9</t>
  </si>
  <si>
    <t>Summary of the Company's intangible assets</t>
  </si>
  <si>
    <t>March 31, 2019
December 31, 2018
Weighted
Gross
Net
Gross
Net
Average
Carrying
Accumulated
Carrying
Carrying
Accumulated
Carrying
Life (years)
Amount
Amortization
Amount
Amount
Amortization
Amount
Customer relationships
10
$
413.8
$
243.9
$
169.9
$
399.2
$
234.7
$
164.5
Proprietary technology
11
140.9
63.6
77.3
107.5
60.5
47.0
Backlog and other
2
46.5
46.2
0.3
34.0
33.7
0.3
Total intangible assets (definite-lived)
9
601.2
353.7
247.5
540.7
328.9
211.8
Trade names (indefinite-lived)
186.1
—
186.1
186.1
—
186.1
$
787.3
$
353.7
$
433.6
$
726.8
$
328.9
$
397.9</t>
  </si>
  <si>
    <t>Debt (Tables)</t>
  </si>
  <si>
    <t>Schedule of debt</t>
  </si>
  <si>
    <t>March 31, 2019
December 31, 2018
Carrying
Approximate
Carrying
Approximate
Amount
Fair Value
Amount
Fair Value
Revolving Credit Facility
$
—
$
—
$
—
$
—
U.S. Commercial Paper Program
815.7
815.7
554.5
554.5
Euro Commercial Paper Program
72.9
72.9
68.8
68.8
2.55% Senior Notes due January 2019
—
—
750.0
749.4
2.20% Senior Notes due April 2020
399.9
398.2
399.9
395.5
3.125% Senior Notes due September 2021
374.9
378.2
374.9
374.2
4.00% Senior Notes due February 2022
499.6
514.9
499.6
508.8
3.20% Senior Notes due April 2024
349.7
350.6
349.7
334.5
2.000% Euro Senior Notes due October 2028
558.2
597.9
570.5
572.8
4.350% Senior Notes due June 2029
499.5
525.0
—
—
Notes payable to foreign banks and other debt
9.8
9.8
16.6
16.6
Less unamortized deferred debt issuance costs
(19.4)
—
(13.8)
—
Total debt
3,560.8
3,663.2
3,570.7
3,575.1
Less current portion
6.0
6.0
764.3
763.7
Total long-term debt
$
3,554.8
$
3,657.2
$
2,806.4
$
2,811.4</t>
  </si>
  <si>
    <t>Income Taxes (Tables)</t>
  </si>
  <si>
    <t>Schedule of provision for income taxes and effective tax rate</t>
  </si>
  <si>
    <t>Three Months Ended March 31,
2019
2018
Provision for income taxes
$
(79.6)
$
(86.4)
Effective tax rate
%
%</t>
  </si>
  <si>
    <t>Leases (Tables)</t>
  </si>
  <si>
    <t>Schedule of future minimum lease payments</t>
  </si>
  <si>
    <t>The following summarizes: (i) the future minimum undiscounted lease payments under non-cancelable leases for the remainder of 2019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our Condensed Consolidated Balance Sheets, all as of March 31, 2019:
Operating
Year Ended December 31,
Leases
2019 (excluding the three months ended March 31, 2019)
$
54.2
2020
43.9
2021
29.9
2022
19.4
2023
13.8
2024
10.4
Thereafter
24.4
Total future minimum lease payments
$
196.0
Less imputed interest
(15.9)
Total present value of future minimum lease payments
$
180.1
As of March 31, 2019 :
Operating lease right-of-use assets (included in Intangibles, net and other long-term assets)
$
179.6
Other accrued expenses
$
62.7
Other long-term liabilities
117.4
Total operating lease liabilities
$
180.1</t>
  </si>
  <si>
    <t>Additional supplemental Data related to operating leases</t>
  </si>
  <si>
    <t>The following summarizes additional supplemental data related to our operating leases:
Operating
Three Months Ended March 31, 2019 :
Leases
Supplemental Cash Flow Information:
Cash paid for amounts included in the measurement of lease liabilities:
Operating cash flows from operating leases
$
21.9
Right-of-use assets obtained in exchange for lease liabilities
$
17.5
As of March 31, 2019 :
Weighted Average Remaining Lease Term
5
years
Weighted Average Discount Rate
3.4
%</t>
  </si>
  <si>
    <t>Fair Value Measurements (Tables)</t>
  </si>
  <si>
    <t>Fair values of financial and non-financial assets and liabilities</t>
  </si>
  <si>
    <t>Fair Value Measurements
Quoted Prices in
Significant
Significant
Active Markets
Observable
Unobservable
for Identical
Inputs
Inputs
Total
Assets (Level 1)
(Level 2)
(Level 3)
March 31, 2019:
Short-term investments
$
17.9
$
17.9
$
—
$
—
Forward contracts
(0.2)
—
(0.2)
—
Contingent consideration
(75.0)
—
—
(75.0)
Total
$
(57.3)
$
17.9
$
(0.2)
$
(75.0)
December 31, 2018:
Short-term investments
$
12.4
$
12.4
$
—
$
—
Forward contracts
2.4
—
2.4
—
Total
$
14.8
$
12.4
$
2.4
$
—</t>
  </si>
  <si>
    <t>New Accounting Pronouncements (Details) - USD ($) $ in Millions</t>
  </si>
  <si>
    <t>Jan. 01, 2019</t>
  </si>
  <si>
    <t>Operating lease right-of-use assets (included in Intangibles, net and other long-term assets)</t>
  </si>
  <si>
    <t>Lease liabilities</t>
  </si>
  <si>
    <t>Lease, practical expedient</t>
  </si>
  <si>
    <t>true</t>
  </si>
  <si>
    <t>Impact of ASU 2016-02</t>
  </si>
  <si>
    <t>Revenue Recognition (Details)</t>
  </si>
  <si>
    <t>Mar. 31, 2019item</t>
  </si>
  <si>
    <t>Revenue recognition</t>
  </si>
  <si>
    <t>Remaining performance obligation, expected timing for substantial portion of performance obligations</t>
  </si>
  <si>
    <t>3 months</t>
  </si>
  <si>
    <t>Practical expedient, performance obligation</t>
  </si>
  <si>
    <t>Minimum</t>
  </si>
  <si>
    <t>Number of reporting periods that may be extended across for multiple delivery dates</t>
  </si>
  <si>
    <t>Maximum</t>
  </si>
  <si>
    <t>Percentage of net sales recognized over time</t>
  </si>
  <si>
    <t>5.00%</t>
  </si>
  <si>
    <t>Remaining performance obligation, expected timing for nearly all performance obligations</t>
  </si>
  <si>
    <t>1 year</t>
  </si>
  <si>
    <t>Revenue Recognition, Disaggregation of Net Sales (Details) - USD ($) $ in Millions</t>
  </si>
  <si>
    <t>United States</t>
  </si>
  <si>
    <t>China</t>
  </si>
  <si>
    <t>Other foreign locations</t>
  </si>
  <si>
    <t>End customers and contract manufacturers</t>
  </si>
  <si>
    <t>Distributors and resellers</t>
  </si>
  <si>
    <t>Interconnect Products and Assemblies</t>
  </si>
  <si>
    <t>Interconnect Products and Assemblies | United States</t>
  </si>
  <si>
    <t>Interconnect Products and Assemblies | China</t>
  </si>
  <si>
    <t>Interconnect Products and Assemblies | Other foreign locations</t>
  </si>
  <si>
    <t>Interconnect Products and Assemblies | End customers and contract manufacturers</t>
  </si>
  <si>
    <t>Interconnect Products and Assemblies | Distributors and resellers</t>
  </si>
  <si>
    <t>Cable Products and Solutions</t>
  </si>
  <si>
    <t>Cable Products and Solutions | United States</t>
  </si>
  <si>
    <t>Cable Products and Solutions | China</t>
  </si>
  <si>
    <t>Cable Products and Solutions | Other foreign locations</t>
  </si>
  <si>
    <t>Cable Products and Solutions | End customers and contract manufacturers</t>
  </si>
  <si>
    <t>Cable Products and Solutions | Distributors and resellers</t>
  </si>
  <si>
    <t>Inventories (Details) - USD ($) $ in Millions</t>
  </si>
  <si>
    <t>Raw materials and supplies</t>
  </si>
  <si>
    <t>Work in process</t>
  </si>
  <si>
    <t>Finished goods</t>
  </si>
  <si>
    <t>Reportable Business Segments, Segment Results (Details) $ in Millions</t>
  </si>
  <si>
    <t>Mar. 31, 2019USD ($)segment</t>
  </si>
  <si>
    <t>Mar. 31, 2018USD ($)</t>
  </si>
  <si>
    <t>Segment reporting information</t>
  </si>
  <si>
    <t>Number of reportable business segments | segment</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Reconciliation of Segment Operating Income to Consolidated Income Before Income Taxes (Details) - USD ($) $ in Millions</t>
  </si>
  <si>
    <t>Segment Reporting Information</t>
  </si>
  <si>
    <t>Other operating expenses</t>
  </si>
  <si>
    <t>Shareholders' Equity and Noncontrolling Interests (Details) - USD ($) $ / shares in Units, shares in Millions, $ in Millions</t>
  </si>
  <si>
    <t>Increase (Decrease) In Shareholders' Equity</t>
  </si>
  <si>
    <t>Balance at beginning of period</t>
  </si>
  <si>
    <t>Other comprehensive (loss) income</t>
  </si>
  <si>
    <t>Acquisition resulting in noncontrolling interest</t>
  </si>
  <si>
    <t>Stock options exercised</t>
  </si>
  <si>
    <t>Dividends declared</t>
  </si>
  <si>
    <t>Dividends declared per share (in dollars per share)</t>
  </si>
  <si>
    <t>Balance at end of period</t>
  </si>
  <si>
    <t>Common Stock</t>
  </si>
  <si>
    <t>Balance (in shares)</t>
  </si>
  <si>
    <t>Retirement of treasury stock (in shares)</t>
  </si>
  <si>
    <t>Stock options exercised (in shares)</t>
  </si>
  <si>
    <t>Additional Paid-In Capital</t>
  </si>
  <si>
    <t>Retained Earnings</t>
  </si>
  <si>
    <t>Retirement of treasury stock</t>
  </si>
  <si>
    <t>Accumulated Other Comprehensive Loss</t>
  </si>
  <si>
    <t>Treasury Stock</t>
  </si>
  <si>
    <t>Purchase of treasury stock (in shares)</t>
  </si>
  <si>
    <t>Noncontrolling Interests</t>
  </si>
  <si>
    <t>Impact of ASU 2014-09</t>
  </si>
  <si>
    <t>Cumulative effect of adoption of revenue recognition standard</t>
  </si>
  <si>
    <t>Impact of ASU 2014-09 | Retained Earnings</t>
  </si>
  <si>
    <t>Shareholders' Equity and Noncontrolling Interests, Stock Repurchase (Details) - USD ($) $ in Millions</t>
  </si>
  <si>
    <t>Apr. 24, 2018</t>
  </si>
  <si>
    <t>Jan. 24, 2017</t>
  </si>
  <si>
    <t>Shareholders' Equity</t>
  </si>
  <si>
    <t>Treasury stock, value (in dollars)</t>
  </si>
  <si>
    <t>Payments for shares repurchased and retained in treasury stock (in dollars)</t>
  </si>
  <si>
    <t>2018 Stock Repurchase Program</t>
  </si>
  <si>
    <t>Value of shares authorized to be repurchased (in dollars)</t>
  </si>
  <si>
    <t>Repurchase of stock program, period</t>
  </si>
  <si>
    <t>3 years</t>
  </si>
  <si>
    <t>Number of shares repurchased</t>
  </si>
  <si>
    <t>Payments for shares repurchased (in dollars)</t>
  </si>
  <si>
    <t>Number of treasury shares retired</t>
  </si>
  <si>
    <t>Treasury stock retired (in dollars)</t>
  </si>
  <si>
    <t>Number of shares repurchased and retained in treasury stock</t>
  </si>
  <si>
    <t>2017 Stock Repurchase Program</t>
  </si>
  <si>
    <t>2 years</t>
  </si>
  <si>
    <t>Number of shares repurchased and retired</t>
  </si>
  <si>
    <t>Payments for shares repurchased and retired (in dollars)</t>
  </si>
  <si>
    <t>Subsequent Event | 2018 Stock Repurchase Program</t>
  </si>
  <si>
    <t>Value of shares remaining that may be repurchased under the stock repurchase program (in dollars)</t>
  </si>
  <si>
    <t>Shareholders' Equity and Noncontrolling Interests, Dividends (Details) - USD ($) $ in Millions</t>
  </si>
  <si>
    <t>Dividends paid</t>
  </si>
  <si>
    <t>Earnings Per Share, Reconciliation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Stock-Based Compensation, Stock-based Comp Expense (Details) - USD ($) $ in Millions</t>
  </si>
  <si>
    <t>Expense incurred for stock-based compensation plans</t>
  </si>
  <si>
    <t>Recognized tax benefit related to stock-based compensation</t>
  </si>
  <si>
    <t>Excess tax benefit from option exercises</t>
  </si>
  <si>
    <t>Stock-Based Compensation, Stock Options (Details)</t>
  </si>
  <si>
    <t>Mar. 31, 2019shares</t>
  </si>
  <si>
    <t>2009 Employee Option Plan</t>
  </si>
  <si>
    <t>Number of additional stock options that will be granted (in shares)</t>
  </si>
  <si>
    <t>Options ratable vesting period</t>
  </si>
  <si>
    <t>5 years</t>
  </si>
  <si>
    <t>Options exercisable period</t>
  </si>
  <si>
    <t>10 years</t>
  </si>
  <si>
    <t>2017 Employee Option Plan</t>
  </si>
  <si>
    <t>Common Stock reserved for issuance</t>
  </si>
  <si>
    <t>Shares available for the granting of additional stock options</t>
  </si>
  <si>
    <t>2004 Directors Option Plan</t>
  </si>
  <si>
    <t>Stock-Based Compensation, Stock Option Activity (Details) - Stock Options - USD ($) $ / shares in Units, $ in Millions</t>
  </si>
  <si>
    <t>12 Months Ended</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8 months 1 day</t>
  </si>
  <si>
    <t>6 years 9 months 22 days</t>
  </si>
  <si>
    <t>Weighted average remaining contractual term of options vested options and non-vested expected to vest</t>
  </si>
  <si>
    <t>6 years 7 months 2 days</t>
  </si>
  <si>
    <t>Weighted average remaining contractual term of options exercisable</t>
  </si>
  <si>
    <t>5 years 2 months 1 day</t>
  </si>
  <si>
    <t>Aggregate Intrinsic Value</t>
  </si>
  <si>
    <t>Aggregate intrinsic value of options outstanding</t>
  </si>
  <si>
    <t>Aggregate intrinsic value of options, vested and non-vested options expected to vest</t>
  </si>
  <si>
    <t>Aggregate intrinsic value of options exercisable</t>
  </si>
  <si>
    <t>Stock-Based Compensation, Non-Vested Stock Option Activity (Details) - Stock Options</t>
  </si>
  <si>
    <t>Mar. 31, 2019$ / sharesshares</t>
  </si>
  <si>
    <t>Status of the Company's non-vested options and changes during the year</t>
  </si>
  <si>
    <t>Non-vested options at the beginning of the period (in shares) | shares</t>
  </si>
  <si>
    <t>Options granted (in shares) | shares</t>
  </si>
  <si>
    <t>Non-vested options, options vested (in shares) | shares</t>
  </si>
  <si>
    <t>Non-vested options, options forfeited (in shares) | shares</t>
  </si>
  <si>
    <t>Non-vested options at the end of the period (in shares) | shares</t>
  </si>
  <si>
    <t>Weighted Average Fair Value at Grant Date</t>
  </si>
  <si>
    <t>Weighted average fair value at the grant date, options outstanding at the beginning of the period (in dollars per share) | $ / shares</t>
  </si>
  <si>
    <t>Weighted average fair value at grant date, options granted (in dollars per share) | $ / shares</t>
  </si>
  <si>
    <t>Weighted average fair value at grant date, options vested (in dollars per share) | $ / shares</t>
  </si>
  <si>
    <t>Weighted average fair value at grant date, options forfeited (in dollars per share) | $ / shares</t>
  </si>
  <si>
    <t>Weighted average fair value at the grant date, options outstanding at the end of the period (in dollars per share) | $ / shares</t>
  </si>
  <si>
    <t>Stock-Based Compensation, Option Plans (Details) - Stock Options - USD ($) $ in Millions</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3 months</t>
  </si>
  <si>
    <t>Stock-Based Compensation, Restricted Shares (Details) - Restricted Shares - 2012 Directors Restricted Stock Plan - USD ($) $ / shares in Units, $ in Millions</t>
  </si>
  <si>
    <t>Restricted share activity</t>
  </si>
  <si>
    <t>Restricted shares outstanding at the beginning of the period (in shares)</t>
  </si>
  <si>
    <t>Restricted shares outstanding at the end of the period (in shares)</t>
  </si>
  <si>
    <t>Fair Value at Grant Date</t>
  </si>
  <si>
    <t>Fair value at the grant date, restricted shares outstanding at the beginning of the period (in dollars per share)</t>
  </si>
  <si>
    <t>Fair value at the grant date, restricted shares outstanding at the end of the period (in dollars per share)</t>
  </si>
  <si>
    <t>Weighted Average Remaining Amortization Term (in years)</t>
  </si>
  <si>
    <t>1 month 21 days</t>
  </si>
  <si>
    <t>4 months 21 days</t>
  </si>
  <si>
    <t>Total compensation cost related to non-vested restricted shares not yet recognized (in dollars)</t>
  </si>
  <si>
    <t>Benefit Plans and Other Postretirement Benefits, Defined benefit plans (Details) - Pension Benefits - USD ($) $ in Millions</t>
  </si>
  <si>
    <t>1 Months Ended</t>
  </si>
  <si>
    <t>Jan. 31, 2018</t>
  </si>
  <si>
    <t>Components of net pension expense:</t>
  </si>
  <si>
    <t>Service cost</t>
  </si>
  <si>
    <t>Interest cost</t>
  </si>
  <si>
    <t>Expected return on plan assets</t>
  </si>
  <si>
    <t>Amortization of prior service cost</t>
  </si>
  <si>
    <t>Amortization of net actuarial losses</t>
  </si>
  <si>
    <t>Net pension expense</t>
  </si>
  <si>
    <t>Defined Benefit Plan Disclosure</t>
  </si>
  <si>
    <t>Employer contributions</t>
  </si>
  <si>
    <t>Benefit Plans and Other Postretirement Benefits, Defined contribution plans (Details) - United States - USD ($) $ in Millions</t>
  </si>
  <si>
    <t>Defined Contribution Plan Disclosure</t>
  </si>
  <si>
    <t>Contributions to U.S. defined contribution plans by the Company, maximum percentage of eligible compensation</t>
  </si>
  <si>
    <t>6.00%</t>
  </si>
  <si>
    <t>Matching contributions to U.S. defined contribution plans by the Company</t>
  </si>
  <si>
    <t>Acquisitions (Details) - USD ($) $ in Millions</t>
  </si>
  <si>
    <t>Jan. 31, 2019</t>
  </si>
  <si>
    <t>Acquisition-related expenses, net of tax</t>
  </si>
  <si>
    <t>SSI Controls Technologies</t>
  </si>
  <si>
    <t>Aggregate purchase price, net of cash acquired (subject to post-closing adjustments)</t>
  </si>
  <si>
    <t>Backlog | SSI Controls Technologies</t>
  </si>
  <si>
    <t>Amortization of acquisition-related costs</t>
  </si>
  <si>
    <t>Goodwill and Other Intangible Assets, Goodwill (Details) $ in Millions</t>
  </si>
  <si>
    <t>Mar. 31, 2019USD ($)</t>
  </si>
  <si>
    <t>Goodwill.</t>
  </si>
  <si>
    <t>Goodwill, Beginning Balance</t>
  </si>
  <si>
    <t>Acquisition-related</t>
  </si>
  <si>
    <t>Foreign currency translation</t>
  </si>
  <si>
    <t>Goodwill, Ending Balance</t>
  </si>
  <si>
    <t>Goodwill and Other Intangible Assets, Intangible Assets (Details) - USD ($) $ in Millions</t>
  </si>
  <si>
    <t>Intangible Assets</t>
  </si>
  <si>
    <t>Weighted average useful lives of acquired amortizable intangible assets</t>
  </si>
  <si>
    <t>9 years</t>
  </si>
  <si>
    <t>Gross Carrying Amount (definite-lived)</t>
  </si>
  <si>
    <t>Accumulated Amortization</t>
  </si>
  <si>
    <t>Net Carrying Amount, (definite-lived)</t>
  </si>
  <si>
    <t>Indefinite-lived trade name intangible asset</t>
  </si>
  <si>
    <t>Intangible assets, gross (excluding goodwill)</t>
  </si>
  <si>
    <t>Net Carrying Amount, intangible assets</t>
  </si>
  <si>
    <t>Customer relationships</t>
  </si>
  <si>
    <t>Proprietary technology</t>
  </si>
  <si>
    <t>11 years</t>
  </si>
  <si>
    <t>Backlog and other</t>
  </si>
  <si>
    <t>Goodwill and Other Intangible Assets, Amortization (Details) - USD ($) $ in Millions</t>
  </si>
  <si>
    <t>Intangible assets</t>
  </si>
  <si>
    <t>Amortization expense</t>
  </si>
  <si>
    <t>Amortization expense estimated for each of the next five fiscal years</t>
  </si>
  <si>
    <t>Remainder of 2019</t>
  </si>
  <si>
    <t>2020</t>
  </si>
  <si>
    <t>2021</t>
  </si>
  <si>
    <t>2022</t>
  </si>
  <si>
    <t>2023</t>
  </si>
  <si>
    <t>2024</t>
  </si>
  <si>
    <t>SSI Controls Technologies | Backlog</t>
  </si>
  <si>
    <t>Debt, Schedule of Debt (Details) € in Millions, $ in Millions</t>
  </si>
  <si>
    <t>Mar. 31, 2019EUR (€)</t>
  </si>
  <si>
    <t>Dec. 31, 2018USD ($)</t>
  </si>
  <si>
    <t>Less deferred debt issuance costs</t>
  </si>
  <si>
    <t>Total debt</t>
  </si>
  <si>
    <t>Less current portion</t>
  </si>
  <si>
    <t>Total long-term debt</t>
  </si>
  <si>
    <t>Total debt, Approximate Fair Value</t>
  </si>
  <si>
    <t>Less short-term debt, Approximate Fair Value</t>
  </si>
  <si>
    <t>Long-term debt, Approximate Fair Value</t>
  </si>
  <si>
    <t>U.S. Commercial Paper Program</t>
  </si>
  <si>
    <t>Debt carrying amount, net of unamortized discount before deferred debt issuance costs</t>
  </si>
  <si>
    <t>Euro Commercial Paper Program</t>
  </si>
  <si>
    <t>4.00% Senior Notes due February 2022</t>
  </si>
  <si>
    <t>Stated interest rate (as a percent)</t>
  </si>
  <si>
    <t>4.00%</t>
  </si>
  <si>
    <t>2.55% Senior Notes due January 2019</t>
  </si>
  <si>
    <t>2.55%</t>
  </si>
  <si>
    <t>3.125% Senior Notes due September 2021</t>
  </si>
  <si>
    <t>3.125%</t>
  </si>
  <si>
    <t>2.20% Senior Notes due April 2020</t>
  </si>
  <si>
    <t>2.20%</t>
  </si>
  <si>
    <t>3.20% Senior Notes due April 2024</t>
  </si>
  <si>
    <t>3.20%</t>
  </si>
  <si>
    <t>2.000% Euro Senior Notes due October 2028</t>
  </si>
  <si>
    <t>2.00%</t>
  </si>
  <si>
    <t>4.350% Senior Notes due June 2029</t>
  </si>
  <si>
    <t>4.35%</t>
  </si>
  <si>
    <t>Notes payable to foreign banks and other debt</t>
  </si>
  <si>
    <t>Debt, Revolving Credit Facility (Details) - The “Revolving Credit Facility” - USD ($) $ in Millions</t>
  </si>
  <si>
    <t>Jan. 15, 2019</t>
  </si>
  <si>
    <t>Jan. 14, 2019</t>
  </si>
  <si>
    <t>Maximum borrowing capacity</t>
  </si>
  <si>
    <t>Borrowings under the Revolving Credit Facility</t>
  </si>
  <si>
    <t>Increase in aggregate commitments</t>
  </si>
  <si>
    <t>Debt, Commercial Paper (Details) € in Millions, $ in Millions</t>
  </si>
  <si>
    <t>Mar. 31, 2019EUR (€)item</t>
  </si>
  <si>
    <t>Mar. 31, 2019USD ($)item</t>
  </si>
  <si>
    <t>Jan. 15, 2019USD ($)</t>
  </si>
  <si>
    <t>Commercial Paper Programs</t>
  </si>
  <si>
    <t>Maturity term</t>
  </si>
  <si>
    <t>397 days</t>
  </si>
  <si>
    <t>Average interest rate (as a percent)</t>
  </si>
  <si>
    <t>2.64%</t>
  </si>
  <si>
    <t>183 days</t>
  </si>
  <si>
    <t>(0.10%)</t>
  </si>
  <si>
    <t>Number of wholly-owned subsidiaries that entered into a euro-commercial paper program | item</t>
  </si>
  <si>
    <t>Debt, U.S. Senior Notes (Details) - USD ($) $ in Millions</t>
  </si>
  <si>
    <t>Jan. 09, 2019</t>
  </si>
  <si>
    <t>U.S. Senior Notes</t>
  </si>
  <si>
    <t>Redemption price as a percentage of principal amount</t>
  </si>
  <si>
    <t>100.00%</t>
  </si>
  <si>
    <t>Debt instrument, principal amount</t>
  </si>
  <si>
    <t>Debt instrument, face amount, net of discount (as a percent)</t>
  </si>
  <si>
    <t>99.904%</t>
  </si>
  <si>
    <t>Debt, Euro Senior Notes (Details) - 2.000% Euro Senior Notes due October 2028 € in Millions, $ in Millions</t>
  </si>
  <si>
    <t>Oct. 08, 2018EUR (€)</t>
  </si>
  <si>
    <t>Oct. 08, 2018USD ($)</t>
  </si>
  <si>
    <t>99.498%</t>
  </si>
  <si>
    <t>Income Taxes, Provision and Effective tax rate (Details) - USD ($) $ in Millions</t>
  </si>
  <si>
    <t>Effective tax rate (as a percent)</t>
  </si>
  <si>
    <t>22.80%</t>
  </si>
  <si>
    <t>24.40%</t>
  </si>
  <si>
    <t>Impact on provision for income taxes (in basis points)</t>
  </si>
  <si>
    <t>1.90%</t>
  </si>
  <si>
    <t>1.10%</t>
  </si>
  <si>
    <t>Income Taxes, 2017 Tax Cuts and Jobs Act (Details)</t>
  </si>
  <si>
    <t>Dec. 31, 2017</t>
  </si>
  <si>
    <t>U.S. statutory federal tax rate (as a percent)</t>
  </si>
  <si>
    <t>21.00%</t>
  </si>
  <si>
    <t>35.00%</t>
  </si>
  <si>
    <t>Income Taxes, Unrecognized tax benefits (Details) $ in Millions</t>
  </si>
  <si>
    <t>Reconciliation of the gross amounts of unrecognized tax benefits</t>
  </si>
  <si>
    <t>Liability for unrecognized tax benefits, including penalties and interest, which if recognized would impact the effective tax rate</t>
  </si>
  <si>
    <t>Unrecognized tax benefits, anticipated adjustment for changing facts and circumstances, over the next twelve month period</t>
  </si>
  <si>
    <t>Leases, Operating lease cost and lease terms (Narrative) (Details) $ in Millions</t>
  </si>
  <si>
    <t>Operating lease cost</t>
  </si>
  <si>
    <t>Lease, renewal term</t>
  </si>
  <si>
    <t>Lease term</t>
  </si>
  <si>
    <t>6 years</t>
  </si>
  <si>
    <t>12 years</t>
  </si>
  <si>
    <t>Leases, Operating lease maturity table and account balances (Details) $ in Millions</t>
  </si>
  <si>
    <t>2019 (excluding the three months ended March 31, 2019)</t>
  </si>
  <si>
    <t>Thereafter</t>
  </si>
  <si>
    <t>Total future minimum lease payments</t>
  </si>
  <si>
    <t>Less imputed interest</t>
  </si>
  <si>
    <t>Total operating lease liabilities</t>
  </si>
  <si>
    <t>Leases, Other supplemental data related to operating leases (Details) $ in Millions</t>
  </si>
  <si>
    <t>Cash paid for amounts included in the measurement of lease liabilities: Operating cash flows from operating leases</t>
  </si>
  <si>
    <t>Right-of-use assets obtained in exchange for lease liabilities</t>
  </si>
  <si>
    <t>Weighted Average Remaining Lease Term</t>
  </si>
  <si>
    <t>Weighted Average Discount Rate</t>
  </si>
  <si>
    <t>3.40%</t>
  </si>
  <si>
    <t>Leases, Minimum lease payments under non-cancelable operating leases as of prior year end (Details) $ in Millions</t>
  </si>
  <si>
    <t>Minimum lease payments under non-cancelable operating leases</t>
  </si>
  <si>
    <t>Beyond 2023</t>
  </si>
  <si>
    <t>Total minimum obligation</t>
  </si>
  <si>
    <t>Fair Value Measurements (Details) - Recurring basis - USD ($) $ in Millions</t>
  </si>
  <si>
    <t>Fair value of assets and liabilities measured on recurring basis</t>
  </si>
  <si>
    <t>Forward contracts</t>
  </si>
  <si>
    <t>Contingent consideration</t>
  </si>
  <si>
    <t>Total</t>
  </si>
  <si>
    <t>Quoted Prices in Active Markets for Identical Assets (Level 1)</t>
  </si>
  <si>
    <t>Significant Observable Inputs (Level 2)</t>
  </si>
  <si>
    <t>Significant Unobservable Inputs (Level 3)</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8732261</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69.7</v>
      </c>
      <c r="C3" s="6" t="n">
        <v>1279.3</v>
      </c>
    </row>
    <row r="4" spans="1:3">
      <c r="A4" s="4" t="s">
        <v>32</v>
      </c>
      <c r="B4" s="7" t="n">
        <v>17.9</v>
      </c>
      <c r="C4" s="7" t="n">
        <v>12.4</v>
      </c>
    </row>
    <row r="5" spans="1:3">
      <c r="A5" s="4" t="s">
        <v>33</v>
      </c>
      <c r="B5" s="7" t="n">
        <v>987.6</v>
      </c>
      <c r="C5" s="7" t="n">
        <v>1291.7</v>
      </c>
    </row>
    <row r="6" spans="1:3">
      <c r="A6" s="4" t="s">
        <v>34</v>
      </c>
      <c r="B6" s="7" t="n">
        <v>1661.9</v>
      </c>
      <c r="C6" s="7" t="n">
        <v>1791.8</v>
      </c>
    </row>
    <row r="7" spans="1:3">
      <c r="A7" s="4" t="s">
        <v>35</v>
      </c>
      <c r="B7" s="7" t="n">
        <v>1224.4</v>
      </c>
      <c r="C7" s="7" t="n">
        <v>1233.8</v>
      </c>
    </row>
    <row r="8" spans="1:3">
      <c r="A8" s="4" t="s">
        <v>36</v>
      </c>
      <c r="B8" s="7" t="n">
        <v>253.6</v>
      </c>
      <c r="C8" s="7" t="n">
        <v>254.3</v>
      </c>
    </row>
    <row r="9" spans="1:3">
      <c r="A9" s="4" t="s">
        <v>37</v>
      </c>
      <c r="B9" s="7" t="n">
        <v>4127.5</v>
      </c>
      <c r="C9" s="7" t="n">
        <v>4571.6</v>
      </c>
    </row>
    <row r="10" spans="1:3">
      <c r="A10" s="4" t="s">
        <v>38</v>
      </c>
      <c r="B10" s="5" t="n">
        <v>932</v>
      </c>
      <c r="C10" s="7" t="n">
        <v>875.8</v>
      </c>
    </row>
    <row r="11" spans="1:3">
      <c r="A11" s="4" t="s">
        <v>39</v>
      </c>
      <c r="B11" s="7" t="n">
        <v>4439.9</v>
      </c>
      <c r="C11" s="7" t="n">
        <v>4103.2</v>
      </c>
    </row>
    <row r="12" spans="1:3">
      <c r="A12" s="4" t="s">
        <v>40</v>
      </c>
      <c r="B12" s="7" t="n">
        <v>708.7</v>
      </c>
      <c r="C12" s="7" t="n">
        <v>494.3</v>
      </c>
    </row>
    <row r="13" spans="1:3">
      <c r="A13" s="4" t="s">
        <v>41</v>
      </c>
      <c r="B13" s="7" t="n">
        <v>10208.1</v>
      </c>
      <c r="C13" s="7" t="n">
        <v>10044.9</v>
      </c>
    </row>
    <row r="14" spans="1:3">
      <c r="A14" s="3" t="s">
        <v>42</v>
      </c>
    </row>
    <row r="15" spans="1:3">
      <c r="A15" s="4" t="s">
        <v>43</v>
      </c>
      <c r="B15" s="7" t="n">
        <v>797.1</v>
      </c>
      <c r="C15" s="7" t="n">
        <v>890.5</v>
      </c>
    </row>
    <row r="16" spans="1:3">
      <c r="A16" s="4" t="s">
        <v>44</v>
      </c>
      <c r="B16" s="5" t="n">
        <v>151</v>
      </c>
      <c r="C16" s="7" t="n">
        <v>157.2</v>
      </c>
    </row>
    <row r="17" spans="1:3">
      <c r="A17" s="4" t="s">
        <v>45</v>
      </c>
      <c r="B17" s="7" t="n">
        <v>177.7</v>
      </c>
      <c r="C17" s="7" t="n">
        <v>203.5</v>
      </c>
    </row>
    <row r="18" spans="1:3">
      <c r="A18" s="4" t="s">
        <v>46</v>
      </c>
      <c r="B18" s="7" t="n">
        <v>68.5</v>
      </c>
      <c r="C18" s="7" t="n">
        <v>68.7</v>
      </c>
    </row>
    <row r="19" spans="1:3">
      <c r="A19" s="4" t="s">
        <v>47</v>
      </c>
      <c r="B19" s="7" t="n">
        <v>448.9</v>
      </c>
      <c r="C19" s="7" t="n">
        <v>367.1</v>
      </c>
    </row>
    <row r="20" spans="1:3">
      <c r="A20" s="4" t="s">
        <v>48</v>
      </c>
      <c r="B20" s="5" t="n">
        <v>6</v>
      </c>
      <c r="C20" s="7" t="n">
        <v>764.3</v>
      </c>
    </row>
    <row r="21" spans="1:3">
      <c r="A21" s="4" t="s">
        <v>49</v>
      </c>
      <c r="B21" s="7" t="n">
        <v>1649.2</v>
      </c>
      <c r="C21" s="7" t="n">
        <v>2451.3</v>
      </c>
    </row>
    <row r="22" spans="1:3">
      <c r="A22" s="4" t="s">
        <v>50</v>
      </c>
      <c r="B22" s="7" t="n">
        <v>3554.8</v>
      </c>
      <c r="C22" s="7" t="n">
        <v>2806.4</v>
      </c>
    </row>
    <row r="23" spans="1:3">
      <c r="A23" s="4" t="s">
        <v>51</v>
      </c>
      <c r="B23" s="7" t="n">
        <v>186.1</v>
      </c>
      <c r="C23" s="7" t="n">
        <v>190.2</v>
      </c>
    </row>
    <row r="24" spans="1:3">
      <c r="A24" s="4" t="s">
        <v>52</v>
      </c>
      <c r="B24" s="7" t="n">
        <v>255.8</v>
      </c>
      <c r="C24" s="7" t="n">
        <v>255.6</v>
      </c>
    </row>
    <row r="25" spans="1:3">
      <c r="A25" s="4" t="s">
        <v>53</v>
      </c>
      <c r="B25" s="7" t="n">
        <v>391.8</v>
      </c>
      <c r="C25" s="7" t="n">
        <v>277.2</v>
      </c>
    </row>
    <row r="26" spans="1:3">
      <c r="A26" s="3" t="s">
        <v>54</v>
      </c>
    </row>
    <row r="27" spans="1:3">
      <c r="A27" s="4" t="s">
        <v>55</v>
      </c>
      <c r="B27" s="7" t="n">
        <v>0.3</v>
      </c>
      <c r="C27" s="7" t="n">
        <v>0.3</v>
      </c>
    </row>
    <row r="28" spans="1:3">
      <c r="A28" s="4" t="s">
        <v>56</v>
      </c>
      <c r="B28" s="7" t="n">
        <v>1485.2</v>
      </c>
      <c r="C28" s="7" t="n">
        <v>1433.2</v>
      </c>
    </row>
    <row r="29" spans="1:3">
      <c r="A29" s="4" t="s">
        <v>57</v>
      </c>
      <c r="B29" s="7" t="n">
        <v>3142.1</v>
      </c>
      <c r="C29" s="7" t="n">
        <v>3028.7</v>
      </c>
    </row>
    <row r="30" spans="1:3">
      <c r="A30" s="4" t="s">
        <v>58</v>
      </c>
      <c r="B30" s="7" t="n">
        <v>-119.7</v>
      </c>
      <c r="C30" s="5" t="n">
        <v>-55</v>
      </c>
    </row>
    <row r="31" spans="1:3">
      <c r="A31" s="4" t="s">
        <v>59</v>
      </c>
      <c r="B31" s="7" t="n">
        <v>-384.8</v>
      </c>
      <c r="C31" s="7" t="n">
        <v>-390.2</v>
      </c>
    </row>
    <row r="32" spans="1:3">
      <c r="A32" s="4" t="s">
        <v>60</v>
      </c>
      <c r="B32" s="7" t="n">
        <v>4123.1</v>
      </c>
      <c r="C32" s="5" t="n">
        <v>4017</v>
      </c>
    </row>
    <row r="33" spans="1:3">
      <c r="A33" s="4" t="s">
        <v>61</v>
      </c>
      <c r="B33" s="7" t="n">
        <v>47.3</v>
      </c>
      <c r="C33" s="7" t="n">
        <v>47.2</v>
      </c>
    </row>
    <row r="34" spans="1:3">
      <c r="A34" s="4" t="s">
        <v>62</v>
      </c>
      <c r="B34" s="7" t="n">
        <v>4170.4</v>
      </c>
      <c r="C34" s="7" t="n">
        <v>4064.2</v>
      </c>
    </row>
    <row r="35" spans="1:3">
      <c r="A35" s="4" t="s">
        <v>63</v>
      </c>
      <c r="B35" s="6" t="n">
        <v>10208.1</v>
      </c>
      <c r="C35" s="6" t="n">
        <v>100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35</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9</v>
      </c>
    </row>
    <row r="2" spans="1:3">
      <c r="A2" s="3" t="s">
        <v>65</v>
      </c>
    </row>
    <row r="3" spans="1:3">
      <c r="A3" s="4" t="s">
        <v>66</v>
      </c>
      <c r="B3" s="6" t="n">
        <v>33.1</v>
      </c>
      <c r="C3" s="6" t="n">
        <v>33.5</v>
      </c>
    </row>
    <row r="4" spans="1:3">
      <c r="A4" s="4" t="s">
        <v>67</v>
      </c>
      <c r="B4" s="8" t="n">
        <v>1369</v>
      </c>
      <c r="C4" s="6" t="n">
        <v>13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16</v>
      </c>
      <c r="D2" s="2" t="s">
        <v>29</v>
      </c>
    </row>
    <row r="3" spans="1:4">
      <c r="A3" s="3" t="s">
        <v>136</v>
      </c>
    </row>
    <row r="4" spans="1:4">
      <c r="A4" s="4" t="s">
        <v>217</v>
      </c>
      <c r="B4" s="6" t="n">
        <v>179.6</v>
      </c>
    </row>
    <row r="5" spans="1:4">
      <c r="A5" s="4" t="s">
        <v>218</v>
      </c>
      <c r="B5" s="7" t="n">
        <v>180.1</v>
      </c>
    </row>
    <row r="6" spans="1:4">
      <c r="A6" s="4" t="s">
        <v>57</v>
      </c>
      <c r="B6" s="6" t="n">
        <v>3142.1</v>
      </c>
      <c r="D6" s="6" t="n">
        <v>3028.7</v>
      </c>
    </row>
    <row r="7" spans="1:4">
      <c r="A7" s="4" t="s">
        <v>219</v>
      </c>
      <c r="B7" s="4" t="s">
        <v>220</v>
      </c>
    </row>
    <row r="8" spans="1:4">
      <c r="A8" s="4" t="s">
        <v>221</v>
      </c>
    </row>
    <row r="9" spans="1:4">
      <c r="A9" s="3" t="s">
        <v>136</v>
      </c>
    </row>
    <row r="10" spans="1:4">
      <c r="A10" s="4" t="s">
        <v>217</v>
      </c>
      <c r="C10" s="8" t="n">
        <v>180</v>
      </c>
    </row>
    <row r="11" spans="1:4">
      <c r="A11" s="4" t="s">
        <v>218</v>
      </c>
      <c r="C11" s="5" t="n">
        <v>180</v>
      </c>
    </row>
    <row r="12" spans="1:4">
      <c r="A12" s="4" t="s">
        <v>57</v>
      </c>
      <c r="C12"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222</v>
      </c>
      <c r="B1" s="2" t="s">
        <v>1</v>
      </c>
    </row>
    <row r="2" spans="1:2">
      <c r="B2" s="2" t="s">
        <v>223</v>
      </c>
    </row>
    <row r="3" spans="1:2">
      <c r="A3" s="3" t="s">
        <v>224</v>
      </c>
    </row>
    <row r="4" spans="1:2">
      <c r="A4" s="4" t="s">
        <v>225</v>
      </c>
      <c r="B4" s="4" t="s">
        <v>226</v>
      </c>
    </row>
    <row r="5" spans="1:2">
      <c r="A5" s="4" t="s">
        <v>227</v>
      </c>
      <c r="B5" s="4" t="s">
        <v>220</v>
      </c>
    </row>
    <row r="6" spans="1:2">
      <c r="A6" s="4" t="s">
        <v>228</v>
      </c>
    </row>
    <row r="7" spans="1:2">
      <c r="A7" s="3" t="s">
        <v>224</v>
      </c>
    </row>
    <row r="8" spans="1:2">
      <c r="A8" s="4" t="s">
        <v>229</v>
      </c>
      <c r="B8" s="5" t="n">
        <v>1</v>
      </c>
    </row>
    <row r="9" spans="1:2">
      <c r="A9" s="4" t="s">
        <v>230</v>
      </c>
    </row>
    <row r="10" spans="1:2">
      <c r="A10" s="3" t="s">
        <v>224</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3" t="s">
        <v>224</v>
      </c>
    </row>
    <row r="4" spans="1:3">
      <c r="A4" s="4" t="s">
        <v>71</v>
      </c>
      <c r="B4" s="6" t="n">
        <v>1958.5</v>
      </c>
      <c r="C4" s="6" t="n">
        <v>1866.9</v>
      </c>
    </row>
    <row r="5" spans="1:3">
      <c r="A5" s="4" t="s">
        <v>236</v>
      </c>
    </row>
    <row r="6" spans="1:3">
      <c r="A6" s="3" t="s">
        <v>224</v>
      </c>
    </row>
    <row r="7" spans="1:3">
      <c r="A7" s="4" t="s">
        <v>71</v>
      </c>
      <c r="B7" s="7" t="n">
        <v>578.9</v>
      </c>
      <c r="C7" s="5" t="n">
        <v>527</v>
      </c>
    </row>
    <row r="8" spans="1:3">
      <c r="A8" s="4" t="s">
        <v>237</v>
      </c>
    </row>
    <row r="9" spans="1:3">
      <c r="A9" s="3" t="s">
        <v>224</v>
      </c>
    </row>
    <row r="10" spans="1:3">
      <c r="A10" s="4" t="s">
        <v>71</v>
      </c>
      <c r="B10" s="7" t="n">
        <v>523.2</v>
      </c>
      <c r="C10" s="5" t="n">
        <v>528</v>
      </c>
    </row>
    <row r="11" spans="1:3">
      <c r="A11" s="4" t="s">
        <v>238</v>
      </c>
    </row>
    <row r="12" spans="1:3">
      <c r="A12" s="3" t="s">
        <v>224</v>
      </c>
    </row>
    <row r="13" spans="1:3">
      <c r="A13" s="4" t="s">
        <v>71</v>
      </c>
      <c r="B13" s="7" t="n">
        <v>856.4</v>
      </c>
      <c r="C13" s="7" t="n">
        <v>811.9</v>
      </c>
    </row>
    <row r="14" spans="1:3">
      <c r="A14" s="4" t="s">
        <v>239</v>
      </c>
    </row>
    <row r="15" spans="1:3">
      <c r="A15" s="3" t="s">
        <v>224</v>
      </c>
    </row>
    <row r="16" spans="1:3">
      <c r="A16" s="4" t="s">
        <v>71</v>
      </c>
      <c r="B16" s="7" t="n">
        <v>1665.7</v>
      </c>
      <c r="C16" s="7" t="n">
        <v>1585.6</v>
      </c>
    </row>
    <row r="17" spans="1:3">
      <c r="A17" s="4" t="s">
        <v>240</v>
      </c>
    </row>
    <row r="18" spans="1:3">
      <c r="A18" s="3" t="s">
        <v>224</v>
      </c>
    </row>
    <row r="19" spans="1:3">
      <c r="A19" s="4" t="s">
        <v>71</v>
      </c>
      <c r="B19" s="7" t="n">
        <v>292.8</v>
      </c>
      <c r="C19" s="7" t="n">
        <v>281.3</v>
      </c>
    </row>
    <row r="20" spans="1:3">
      <c r="A20" s="4" t="s">
        <v>241</v>
      </c>
    </row>
    <row r="21" spans="1:3">
      <c r="A21" s="3" t="s">
        <v>224</v>
      </c>
    </row>
    <row r="22" spans="1:3">
      <c r="A22" s="4" t="s">
        <v>71</v>
      </c>
      <c r="B22" s="7" t="n">
        <v>1862.7</v>
      </c>
      <c r="C22" s="5" t="n">
        <v>1770</v>
      </c>
    </row>
    <row r="23" spans="1:3">
      <c r="A23" s="4" t="s">
        <v>242</v>
      </c>
    </row>
    <row r="24" spans="1:3">
      <c r="A24" s="3" t="s">
        <v>224</v>
      </c>
    </row>
    <row r="25" spans="1:3">
      <c r="A25" s="4" t="s">
        <v>71</v>
      </c>
      <c r="B25" s="5" t="n">
        <v>534</v>
      </c>
      <c r="C25" s="7" t="n">
        <v>479.2</v>
      </c>
    </row>
    <row r="26" spans="1:3">
      <c r="A26" s="4" t="s">
        <v>243</v>
      </c>
    </row>
    <row r="27" spans="1:3">
      <c r="A27" s="3" t="s">
        <v>224</v>
      </c>
    </row>
    <row r="28" spans="1:3">
      <c r="A28" s="4" t="s">
        <v>71</v>
      </c>
      <c r="B28" s="7" t="n">
        <v>522.4</v>
      </c>
      <c r="C28" s="7" t="n">
        <v>527.2</v>
      </c>
    </row>
    <row r="29" spans="1:3">
      <c r="A29" s="4" t="s">
        <v>244</v>
      </c>
    </row>
    <row r="30" spans="1:3">
      <c r="A30" s="3" t="s">
        <v>224</v>
      </c>
    </row>
    <row r="31" spans="1:3">
      <c r="A31" s="4" t="s">
        <v>71</v>
      </c>
      <c r="B31" s="7" t="n">
        <v>806.3</v>
      </c>
      <c r="C31" s="7" t="n">
        <v>763.6</v>
      </c>
    </row>
    <row r="32" spans="1:3">
      <c r="A32" s="4" t="s">
        <v>245</v>
      </c>
    </row>
    <row r="33" spans="1:3">
      <c r="A33" s="3" t="s">
        <v>224</v>
      </c>
    </row>
    <row r="34" spans="1:3">
      <c r="A34" s="4" t="s">
        <v>71</v>
      </c>
      <c r="B34" s="7" t="n">
        <v>1592.8</v>
      </c>
      <c r="C34" s="7" t="n">
        <v>1515.6</v>
      </c>
    </row>
    <row r="35" spans="1:3">
      <c r="A35" s="4" t="s">
        <v>246</v>
      </c>
    </row>
    <row r="36" spans="1:3">
      <c r="A36" s="3" t="s">
        <v>224</v>
      </c>
    </row>
    <row r="37" spans="1:3">
      <c r="A37" s="4" t="s">
        <v>71</v>
      </c>
      <c r="B37" s="7" t="n">
        <v>269.9</v>
      </c>
      <c r="C37" s="7" t="n">
        <v>254.4</v>
      </c>
    </row>
    <row r="38" spans="1:3">
      <c r="A38" s="4" t="s">
        <v>247</v>
      </c>
    </row>
    <row r="39" spans="1:3">
      <c r="A39" s="3" t="s">
        <v>224</v>
      </c>
    </row>
    <row r="40" spans="1:3">
      <c r="A40" s="4" t="s">
        <v>71</v>
      </c>
      <c r="B40" s="7" t="n">
        <v>95.8</v>
      </c>
      <c r="C40" s="7" t="n">
        <v>96.90000000000001</v>
      </c>
    </row>
    <row r="41" spans="1:3">
      <c r="A41" s="4" t="s">
        <v>248</v>
      </c>
    </row>
    <row r="42" spans="1:3">
      <c r="A42" s="3" t="s">
        <v>224</v>
      </c>
    </row>
    <row r="43" spans="1:3">
      <c r="A43" s="4" t="s">
        <v>71</v>
      </c>
      <c r="B43" s="7" t="n">
        <v>44.9</v>
      </c>
      <c r="C43" s="7" t="n">
        <v>47.8</v>
      </c>
    </row>
    <row r="44" spans="1:3">
      <c r="A44" s="4" t="s">
        <v>249</v>
      </c>
    </row>
    <row r="45" spans="1:3">
      <c r="A45" s="3" t="s">
        <v>224</v>
      </c>
    </row>
    <row r="46" spans="1:3">
      <c r="A46" s="4" t="s">
        <v>71</v>
      </c>
      <c r="B46" s="7" t="n">
        <v>0.8</v>
      </c>
      <c r="C46" s="7" t="n">
        <v>0.8</v>
      </c>
    </row>
    <row r="47" spans="1:3">
      <c r="A47" s="4" t="s">
        <v>250</v>
      </c>
    </row>
    <row r="48" spans="1:3">
      <c r="A48" s="3" t="s">
        <v>224</v>
      </c>
    </row>
    <row r="49" spans="1:3">
      <c r="A49" s="4" t="s">
        <v>71</v>
      </c>
      <c r="B49" s="7" t="n">
        <v>50.1</v>
      </c>
      <c r="C49" s="7" t="n">
        <v>48.3</v>
      </c>
    </row>
    <row r="50" spans="1:3">
      <c r="A50" s="4" t="s">
        <v>251</v>
      </c>
    </row>
    <row r="51" spans="1:3">
      <c r="A51" s="3" t="s">
        <v>224</v>
      </c>
    </row>
    <row r="52" spans="1:3">
      <c r="A52" s="4" t="s">
        <v>71</v>
      </c>
      <c r="B52" s="7" t="n">
        <v>72.90000000000001</v>
      </c>
      <c r="C52" s="5" t="n">
        <v>70</v>
      </c>
    </row>
    <row r="53" spans="1:3">
      <c r="A53" s="4" t="s">
        <v>252</v>
      </c>
    </row>
    <row r="54" spans="1:3">
      <c r="A54" s="3" t="s">
        <v>224</v>
      </c>
    </row>
    <row r="55" spans="1:3">
      <c r="A55" s="4" t="s">
        <v>71</v>
      </c>
      <c r="B55" s="6" t="n">
        <v>22.9</v>
      </c>
      <c r="C55" s="6" t="n">
        <v>2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v>
      </c>
      <c r="C1" s="2" t="s">
        <v>29</v>
      </c>
    </row>
    <row r="2" spans="1:3">
      <c r="A2" s="3" t="s">
        <v>35</v>
      </c>
    </row>
    <row r="3" spans="1:3">
      <c r="A3" s="4" t="s">
        <v>254</v>
      </c>
      <c r="B3" s="6" t="n">
        <v>475.8</v>
      </c>
      <c r="C3" s="6" t="n">
        <v>463.6</v>
      </c>
    </row>
    <row r="4" spans="1:3">
      <c r="A4" s="4" t="s">
        <v>255</v>
      </c>
      <c r="B4" s="7" t="n">
        <v>388.9</v>
      </c>
      <c r="C4" s="7" t="n">
        <v>371.1</v>
      </c>
    </row>
    <row r="5" spans="1:3">
      <c r="A5" s="4" t="s">
        <v>256</v>
      </c>
      <c r="B5" s="7" t="n">
        <v>359.7</v>
      </c>
      <c r="C5" s="7" t="n">
        <v>399.1</v>
      </c>
    </row>
    <row r="6" spans="1:3">
      <c r="A6" s="4" t="s">
        <v>35</v>
      </c>
      <c r="B6" s="6" t="n">
        <v>1224.4</v>
      </c>
      <c r="C6" s="6" t="n">
        <v>12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958.5</v>
      </c>
      <c r="C4" s="6" t="n">
        <v>1866.9</v>
      </c>
    </row>
    <row r="5" spans="1:3">
      <c r="A5" s="4" t="s">
        <v>72</v>
      </c>
      <c r="B5" s="7" t="n">
        <v>1330.7</v>
      </c>
      <c r="C5" s="5" t="n">
        <v>1260</v>
      </c>
    </row>
    <row r="6" spans="1:3">
      <c r="A6" s="4" t="s">
        <v>73</v>
      </c>
      <c r="B6" s="7" t="n">
        <v>627.8</v>
      </c>
      <c r="C6" s="7" t="n">
        <v>606.9</v>
      </c>
    </row>
    <row r="7" spans="1:3">
      <c r="A7" s="4" t="s">
        <v>74</v>
      </c>
      <c r="B7" s="7" t="n">
        <v>16.5</v>
      </c>
    </row>
    <row r="8" spans="1:3">
      <c r="A8" s="4" t="s">
        <v>75</v>
      </c>
      <c r="B8" s="7" t="n">
        <v>235.1</v>
      </c>
      <c r="C8" s="5" t="n">
        <v>230</v>
      </c>
    </row>
    <row r="9" spans="1:3">
      <c r="A9" s="4" t="s">
        <v>76</v>
      </c>
      <c r="B9" s="7" t="n">
        <v>376.2</v>
      </c>
      <c r="C9" s="7" t="n">
        <v>376.9</v>
      </c>
    </row>
    <row r="10" spans="1:3">
      <c r="A10" s="4" t="s">
        <v>77</v>
      </c>
      <c r="B10" s="7" t="n">
        <v>-29.7</v>
      </c>
      <c r="C10" s="7" t="n">
        <v>-24.5</v>
      </c>
    </row>
    <row r="11" spans="1:3">
      <c r="A11" s="4" t="s">
        <v>78</v>
      </c>
      <c r="B11" s="5" t="n">
        <v>3</v>
      </c>
      <c r="C11" s="7" t="n">
        <v>2.3</v>
      </c>
    </row>
    <row r="12" spans="1:3">
      <c r="A12" s="4" t="s">
        <v>79</v>
      </c>
      <c r="B12" s="7" t="n">
        <v>349.5</v>
      </c>
      <c r="C12" s="7" t="n">
        <v>354.7</v>
      </c>
    </row>
    <row r="13" spans="1:3">
      <c r="A13" s="4" t="s">
        <v>80</v>
      </c>
      <c r="B13" s="7" t="n">
        <v>-79.59999999999999</v>
      </c>
      <c r="C13" s="7" t="n">
        <v>-86.40000000000001</v>
      </c>
    </row>
    <row r="14" spans="1:3">
      <c r="A14" s="4" t="s">
        <v>81</v>
      </c>
      <c r="B14" s="7" t="n">
        <v>269.9</v>
      </c>
      <c r="C14" s="7" t="n">
        <v>268.3</v>
      </c>
    </row>
    <row r="15" spans="1:3">
      <c r="A15" s="4" t="s">
        <v>82</v>
      </c>
      <c r="B15" s="7" t="n">
        <v>-2.4</v>
      </c>
      <c r="C15" s="7" t="n">
        <v>-2.7</v>
      </c>
    </row>
    <row r="16" spans="1:3">
      <c r="A16" s="4" t="s">
        <v>83</v>
      </c>
      <c r="B16" s="6" t="n">
        <v>267.5</v>
      </c>
      <c r="C16" s="6" t="n">
        <v>265.6</v>
      </c>
    </row>
    <row r="17" spans="1:3">
      <c r="A17" s="4" t="s">
        <v>84</v>
      </c>
      <c r="B17" s="9" t="n">
        <v>0.9</v>
      </c>
      <c r="C17" s="9" t="n">
        <v>0.87</v>
      </c>
    </row>
    <row r="18" spans="1:3">
      <c r="A18" s="4" t="s">
        <v>85</v>
      </c>
      <c r="B18" s="7" t="n">
        <v>298.1</v>
      </c>
      <c r="C18" s="7" t="n">
        <v>303.7</v>
      </c>
    </row>
    <row r="19" spans="1:3">
      <c r="A19" s="4" t="s">
        <v>86</v>
      </c>
      <c r="B19" s="9" t="n">
        <v>0.87</v>
      </c>
      <c r="C19" s="9" t="n">
        <v>0.84</v>
      </c>
    </row>
    <row r="20" spans="1:3">
      <c r="A20" s="4" t="s">
        <v>87</v>
      </c>
      <c r="B20" s="7" t="n">
        <v>308.6</v>
      </c>
      <c r="C20" s="5" t="n">
        <v>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57</v>
      </c>
      <c r="B1" s="2" t="s">
        <v>1</v>
      </c>
    </row>
    <row r="2" spans="1:3">
      <c r="B2" s="2" t="s">
        <v>258</v>
      </c>
      <c r="C2" s="2" t="s">
        <v>259</v>
      </c>
    </row>
    <row r="3" spans="1:3">
      <c r="A3" s="3" t="s">
        <v>260</v>
      </c>
    </row>
    <row r="4" spans="1:3">
      <c r="A4" s="4" t="s">
        <v>261</v>
      </c>
      <c r="B4" s="5" t="n">
        <v>2</v>
      </c>
    </row>
    <row r="5" spans="1:3">
      <c r="A5" s="4" t="s">
        <v>71</v>
      </c>
      <c r="B5" s="6" t="n">
        <v>1958.5</v>
      </c>
      <c r="C5" s="6" t="n">
        <v>1866.9</v>
      </c>
    </row>
    <row r="6" spans="1:3">
      <c r="A6" s="4" t="s">
        <v>262</v>
      </c>
      <c r="B6" s="7" t="n">
        <v>376.2</v>
      </c>
      <c r="C6" s="7" t="n">
        <v>376.9</v>
      </c>
    </row>
    <row r="7" spans="1:3">
      <c r="A7" s="4" t="s">
        <v>241</v>
      </c>
    </row>
    <row r="8" spans="1:3">
      <c r="A8" s="3" t="s">
        <v>260</v>
      </c>
    </row>
    <row r="9" spans="1:3">
      <c r="A9" s="4" t="s">
        <v>71</v>
      </c>
      <c r="B9" s="7" t="n">
        <v>1862.7</v>
      </c>
      <c r="C9" s="5" t="n">
        <v>1770</v>
      </c>
    </row>
    <row r="10" spans="1:3">
      <c r="A10" s="4" t="s">
        <v>247</v>
      </c>
    </row>
    <row r="11" spans="1:3">
      <c r="A11" s="3" t="s">
        <v>260</v>
      </c>
    </row>
    <row r="12" spans="1:3">
      <c r="A12" s="4" t="s">
        <v>71</v>
      </c>
      <c r="B12" s="7" t="n">
        <v>95.8</v>
      </c>
      <c r="C12" s="7" t="n">
        <v>96.90000000000001</v>
      </c>
    </row>
    <row r="13" spans="1:3">
      <c r="A13" s="4" t="s">
        <v>263</v>
      </c>
    </row>
    <row r="14" spans="1:3">
      <c r="A14" s="3" t="s">
        <v>260</v>
      </c>
    </row>
    <row r="15" spans="1:3">
      <c r="A15" s="4" t="s">
        <v>71</v>
      </c>
      <c r="B15" s="7" t="n">
        <v>1958.5</v>
      </c>
      <c r="C15" s="7" t="n">
        <v>1866.9</v>
      </c>
    </row>
    <row r="16" spans="1:3">
      <c r="A16" s="4" t="s">
        <v>262</v>
      </c>
      <c r="B16" s="7" t="n">
        <v>420.5</v>
      </c>
      <c r="C16" s="7" t="n">
        <v>402.4</v>
      </c>
    </row>
    <row r="17" spans="1:3">
      <c r="A17" s="4" t="s">
        <v>264</v>
      </c>
    </row>
    <row r="18" spans="1:3">
      <c r="A18" s="3" t="s">
        <v>260</v>
      </c>
    </row>
    <row r="19" spans="1:3">
      <c r="A19" s="4" t="s">
        <v>71</v>
      </c>
      <c r="B19" s="7" t="n">
        <v>1862.7</v>
      </c>
      <c r="C19" s="5" t="n">
        <v>1770</v>
      </c>
    </row>
    <row r="20" spans="1:3">
      <c r="A20" s="4" t="s">
        <v>262</v>
      </c>
      <c r="B20" s="5" t="n">
        <v>410</v>
      </c>
      <c r="C20" s="7" t="n">
        <v>391.1</v>
      </c>
    </row>
    <row r="21" spans="1:3">
      <c r="A21" s="4" t="s">
        <v>265</v>
      </c>
    </row>
    <row r="22" spans="1:3">
      <c r="A22" s="3" t="s">
        <v>260</v>
      </c>
    </row>
    <row r="23" spans="1:3">
      <c r="A23" s="4" t="s">
        <v>71</v>
      </c>
      <c r="B23" s="7" t="n">
        <v>95.8</v>
      </c>
      <c r="C23" s="7" t="n">
        <v>96.90000000000001</v>
      </c>
    </row>
    <row r="24" spans="1:3">
      <c r="A24" s="4" t="s">
        <v>262</v>
      </c>
      <c r="B24" s="7" t="n">
        <v>10.5</v>
      </c>
      <c r="C24" s="7" t="n">
        <v>11.3</v>
      </c>
    </row>
    <row r="25" spans="1:3">
      <c r="A25" s="4" t="s">
        <v>266</v>
      </c>
    </row>
    <row r="26" spans="1:3">
      <c r="A26" s="3" t="s">
        <v>260</v>
      </c>
    </row>
    <row r="27" spans="1:3">
      <c r="A27" s="4" t="s">
        <v>71</v>
      </c>
      <c r="B27" s="7" t="n">
        <v>18.6</v>
      </c>
      <c r="C27" s="7" t="n">
        <v>11.5</v>
      </c>
    </row>
    <row r="28" spans="1:3">
      <c r="A28" s="4" t="s">
        <v>267</v>
      </c>
    </row>
    <row r="29" spans="1:3">
      <c r="A29" s="3" t="s">
        <v>260</v>
      </c>
    </row>
    <row r="30" spans="1:3">
      <c r="A30" s="4" t="s">
        <v>71</v>
      </c>
      <c r="B30" s="7" t="n">
        <v>2.9</v>
      </c>
      <c r="C30" s="7" t="n">
        <v>2.6</v>
      </c>
    </row>
    <row r="31" spans="1:3">
      <c r="A31" s="4" t="s">
        <v>268</v>
      </c>
    </row>
    <row r="32" spans="1:3">
      <c r="A32" s="3" t="s">
        <v>260</v>
      </c>
    </row>
    <row r="33" spans="1:3">
      <c r="A33" s="4" t="s">
        <v>71</v>
      </c>
      <c r="B33" s="6" t="n">
        <v>15.7</v>
      </c>
      <c r="C33" s="6" t="n">
        <v>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9</v>
      </c>
    </row>
    <row r="3" spans="1:3">
      <c r="A3" s="3" t="s">
        <v>270</v>
      </c>
    </row>
    <row r="4" spans="1:3">
      <c r="A4" s="4" t="s">
        <v>262</v>
      </c>
      <c r="B4" s="6" t="n">
        <v>376.2</v>
      </c>
      <c r="C4" s="6" t="n">
        <v>376.9</v>
      </c>
    </row>
    <row r="5" spans="1:3">
      <c r="A5" s="4" t="s">
        <v>77</v>
      </c>
      <c r="B5" s="7" t="n">
        <v>-29.7</v>
      </c>
      <c r="C5" s="7" t="n">
        <v>-24.5</v>
      </c>
    </row>
    <row r="6" spans="1:3">
      <c r="A6" s="4" t="s">
        <v>78</v>
      </c>
      <c r="B6" s="5" t="n">
        <v>3</v>
      </c>
      <c r="C6" s="7" t="n">
        <v>2.3</v>
      </c>
    </row>
    <row r="7" spans="1:3">
      <c r="A7" s="4" t="s">
        <v>104</v>
      </c>
      <c r="B7" s="7" t="n">
        <v>-14.4</v>
      </c>
      <c r="C7" s="7" t="n">
        <v>-12.7</v>
      </c>
    </row>
    <row r="8" spans="1:3">
      <c r="A8" s="4" t="s">
        <v>74</v>
      </c>
      <c r="B8" s="7" t="n">
        <v>-16.5</v>
      </c>
    </row>
    <row r="9" spans="1:3">
      <c r="A9" s="4" t="s">
        <v>271</v>
      </c>
      <c r="B9" s="7" t="n">
        <v>-13.4</v>
      </c>
      <c r="C9" s="7" t="n">
        <v>-12.8</v>
      </c>
    </row>
    <row r="10" spans="1:3">
      <c r="A10" s="4" t="s">
        <v>79</v>
      </c>
      <c r="B10" s="7" t="n">
        <v>349.5</v>
      </c>
      <c r="C10" s="7" t="n">
        <v>354.7</v>
      </c>
    </row>
    <row r="11" spans="1:3">
      <c r="A11" s="4" t="s">
        <v>263</v>
      </c>
    </row>
    <row r="12" spans="1:3">
      <c r="A12" s="3" t="s">
        <v>270</v>
      </c>
    </row>
    <row r="13" spans="1:3">
      <c r="A13" s="4" t="s">
        <v>262</v>
      </c>
      <c r="B13" s="6" t="n">
        <v>420.5</v>
      </c>
      <c r="C13" s="6" t="n">
        <v>40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273</v>
      </c>
    </row>
    <row r="4" spans="1:3">
      <c r="A4" s="4" t="s">
        <v>274</v>
      </c>
      <c r="B4" s="6" t="n">
        <v>4064.2</v>
      </c>
      <c r="C4" s="6" t="n">
        <v>4043.4</v>
      </c>
    </row>
    <row r="5" spans="1:3">
      <c r="A5" s="4" t="s">
        <v>81</v>
      </c>
      <c r="B5" s="7" t="n">
        <v>269.9</v>
      </c>
      <c r="C5" s="7" t="n">
        <v>268.3</v>
      </c>
    </row>
    <row r="6" spans="1:3">
      <c r="A6" s="4" t="s">
        <v>275</v>
      </c>
      <c r="B6" s="7" t="n">
        <v>6.3</v>
      </c>
      <c r="C6" s="7" t="n">
        <v>62.8</v>
      </c>
    </row>
    <row r="7" spans="1:3">
      <c r="A7" s="4" t="s">
        <v>276</v>
      </c>
      <c r="C7" s="7" t="n">
        <v>0.1</v>
      </c>
    </row>
    <row r="8" spans="1:3">
      <c r="A8" s="4" t="s">
        <v>123</v>
      </c>
      <c r="B8" s="7" t="n">
        <v>-3.2</v>
      </c>
      <c r="C8" s="7" t="n">
        <v>-3.9</v>
      </c>
    </row>
    <row r="9" spans="1:3">
      <c r="A9" s="4" t="s">
        <v>124</v>
      </c>
      <c r="B9" s="5" t="n">
        <v>-160</v>
      </c>
      <c r="C9" s="5" t="n">
        <v>-382</v>
      </c>
    </row>
    <row r="10" spans="1:3">
      <c r="A10" s="4" t="s">
        <v>277</v>
      </c>
      <c r="B10" s="7" t="n">
        <v>47.3</v>
      </c>
      <c r="C10" s="7" t="n">
        <v>20.7</v>
      </c>
    </row>
    <row r="11" spans="1:3">
      <c r="A11" s="4" t="s">
        <v>278</v>
      </c>
      <c r="B11" s="6" t="n">
        <v>-68.5</v>
      </c>
      <c r="C11" s="6" t="n">
        <v>-57.4</v>
      </c>
    </row>
    <row r="12" spans="1:3">
      <c r="A12" s="4" t="s">
        <v>279</v>
      </c>
      <c r="B12" s="9" t="n">
        <v>0.23</v>
      </c>
      <c r="C12" s="9" t="n">
        <v>0.19</v>
      </c>
    </row>
    <row r="13" spans="1:3">
      <c r="A13" s="4" t="s">
        <v>104</v>
      </c>
      <c r="B13" s="6" t="n">
        <v>14.4</v>
      </c>
      <c r="C13" s="6" t="n">
        <v>12.7</v>
      </c>
    </row>
    <row r="14" spans="1:3">
      <c r="A14" s="4" t="s">
        <v>280</v>
      </c>
      <c r="B14" s="6" t="n">
        <v>4170.4</v>
      </c>
      <c r="C14" s="6" t="n">
        <v>3967.9</v>
      </c>
    </row>
    <row r="15" spans="1:3">
      <c r="A15" s="4" t="s">
        <v>281</v>
      </c>
    </row>
    <row r="16" spans="1:3">
      <c r="A16" s="3" t="s">
        <v>273</v>
      </c>
    </row>
    <row r="17" spans="1:3">
      <c r="A17" s="4" t="s">
        <v>282</v>
      </c>
      <c r="B17" s="7" t="n">
        <v>299.2</v>
      </c>
      <c r="C17" s="7" t="n">
        <v>305.7</v>
      </c>
    </row>
    <row r="18" spans="1:3">
      <c r="A18" s="4" t="s">
        <v>274</v>
      </c>
      <c r="B18" s="6" t="n">
        <v>0.3</v>
      </c>
      <c r="C18" s="6" t="n">
        <v>0.3</v>
      </c>
    </row>
    <row r="19" spans="1:3">
      <c r="A19" s="4" t="s">
        <v>283</v>
      </c>
      <c r="B19" s="7" t="n">
        <v>-0.8</v>
      </c>
      <c r="C19" s="7" t="n">
        <v>-4.2</v>
      </c>
    </row>
    <row r="20" spans="1:3">
      <c r="A20" s="4" t="s">
        <v>284</v>
      </c>
      <c r="B20" s="5" t="n">
        <v>1</v>
      </c>
      <c r="C20" s="7" t="n">
        <v>0.6</v>
      </c>
    </row>
    <row r="21" spans="1:3">
      <c r="A21" s="4" t="s">
        <v>282</v>
      </c>
      <c r="B21" s="7" t="n">
        <v>299.4</v>
      </c>
      <c r="C21" s="7" t="n">
        <v>302.1</v>
      </c>
    </row>
    <row r="22" spans="1:3">
      <c r="A22" s="4" t="s">
        <v>280</v>
      </c>
      <c r="B22" s="6" t="n">
        <v>0.3</v>
      </c>
      <c r="C22" s="6" t="n">
        <v>0.3</v>
      </c>
    </row>
    <row r="23" spans="1:3">
      <c r="A23" s="4" t="s">
        <v>285</v>
      </c>
    </row>
    <row r="24" spans="1:3">
      <c r="A24" s="3" t="s">
        <v>273</v>
      </c>
    </row>
    <row r="25" spans="1:3">
      <c r="A25" s="4" t="s">
        <v>274</v>
      </c>
      <c r="B25" s="7" t="n">
        <v>1433.2</v>
      </c>
      <c r="C25" s="5" t="n">
        <v>1249</v>
      </c>
    </row>
    <row r="26" spans="1:3">
      <c r="A26" s="4" t="s">
        <v>277</v>
      </c>
      <c r="B26" s="7" t="n">
        <v>37.6</v>
      </c>
      <c r="C26" s="7" t="n">
        <v>20.7</v>
      </c>
    </row>
    <row r="27" spans="1:3">
      <c r="A27" s="4" t="s">
        <v>104</v>
      </c>
      <c r="B27" s="7" t="n">
        <v>14.4</v>
      </c>
      <c r="C27" s="7" t="n">
        <v>12.7</v>
      </c>
    </row>
    <row r="28" spans="1:3">
      <c r="A28" s="4" t="s">
        <v>280</v>
      </c>
      <c r="B28" s="7" t="n">
        <v>1485.2</v>
      </c>
      <c r="C28" s="7" t="n">
        <v>1282.4</v>
      </c>
    </row>
    <row r="29" spans="1:3">
      <c r="A29" s="4" t="s">
        <v>286</v>
      </c>
    </row>
    <row r="30" spans="1:3">
      <c r="A30" s="3" t="s">
        <v>273</v>
      </c>
    </row>
    <row r="31" spans="1:3">
      <c r="A31" s="4" t="s">
        <v>274</v>
      </c>
      <c r="B31" s="7" t="n">
        <v>3028.7</v>
      </c>
      <c r="C31" s="7" t="n">
        <v>2941.5</v>
      </c>
    </row>
    <row r="32" spans="1:3">
      <c r="A32" s="4" t="s">
        <v>81</v>
      </c>
      <c r="B32" s="7" t="n">
        <v>267.5</v>
      </c>
      <c r="C32" s="7" t="n">
        <v>265.6</v>
      </c>
    </row>
    <row r="33" spans="1:3">
      <c r="A33" s="4" t="s">
        <v>287</v>
      </c>
      <c r="B33" s="7" t="n">
        <v>-72.40000000000001</v>
      </c>
      <c r="C33" s="5" t="n">
        <v>-382</v>
      </c>
    </row>
    <row r="34" spans="1:3">
      <c r="A34" s="4" t="s">
        <v>277</v>
      </c>
      <c r="B34" s="7" t="n">
        <v>-13.2</v>
      </c>
    </row>
    <row r="35" spans="1:3">
      <c r="A35" s="4" t="s">
        <v>278</v>
      </c>
      <c r="B35" s="7" t="n">
        <v>-68.5</v>
      </c>
      <c r="C35" s="7" t="n">
        <v>-57.4</v>
      </c>
    </row>
    <row r="36" spans="1:3">
      <c r="A36" s="4" t="s">
        <v>280</v>
      </c>
      <c r="B36" s="7" t="n">
        <v>3142.1</v>
      </c>
      <c r="C36" s="7" t="n">
        <v>2770.9</v>
      </c>
    </row>
    <row r="37" spans="1:3">
      <c r="A37" s="4" t="s">
        <v>288</v>
      </c>
    </row>
    <row r="38" spans="1:3">
      <c r="A38" s="3" t="s">
        <v>273</v>
      </c>
    </row>
    <row r="39" spans="1:3">
      <c r="A39" s="4" t="s">
        <v>274</v>
      </c>
      <c r="B39" s="7" t="n">
        <v>-390.2</v>
      </c>
      <c r="C39" s="5" t="n">
        <v>-201</v>
      </c>
    </row>
    <row r="40" spans="1:3">
      <c r="A40" s="4" t="s">
        <v>275</v>
      </c>
      <c r="B40" s="7" t="n">
        <v>5.4</v>
      </c>
      <c r="C40" s="7" t="n">
        <v>61.3</v>
      </c>
    </row>
    <row r="41" spans="1:3">
      <c r="A41" s="4" t="s">
        <v>280</v>
      </c>
      <c r="B41" s="7" t="n">
        <v>-384.8</v>
      </c>
      <c r="C41" s="7" t="n">
        <v>-139.7</v>
      </c>
    </row>
    <row r="42" spans="1:3">
      <c r="A42" s="4" t="s">
        <v>289</v>
      </c>
    </row>
    <row r="43" spans="1:3">
      <c r="A43" s="3" t="s">
        <v>273</v>
      </c>
    </row>
    <row r="44" spans="1:3">
      <c r="A44" s="4" t="s">
        <v>274</v>
      </c>
      <c r="B44" s="8" t="n">
        <v>-55</v>
      </c>
    </row>
    <row r="45" spans="1:3">
      <c r="A45" s="4" t="s">
        <v>282</v>
      </c>
      <c r="B45" s="7" t="n">
        <v>-0.7</v>
      </c>
    </row>
    <row r="46" spans="1:3">
      <c r="A46" s="4" t="s">
        <v>124</v>
      </c>
      <c r="B46" s="8" t="n">
        <v>-160</v>
      </c>
      <c r="C46" s="8" t="n">
        <v>-382</v>
      </c>
    </row>
    <row r="47" spans="1:3">
      <c r="A47" s="4" t="s">
        <v>290</v>
      </c>
      <c r="B47" s="7" t="n">
        <v>-1.8</v>
      </c>
      <c r="C47" s="7" t="n">
        <v>-4.2</v>
      </c>
    </row>
    <row r="48" spans="1:3">
      <c r="A48" s="4" t="s">
        <v>287</v>
      </c>
      <c r="B48" s="6" t="n">
        <v>72.40000000000001</v>
      </c>
      <c r="C48" s="8" t="n">
        <v>382</v>
      </c>
    </row>
    <row r="49" spans="1:3">
      <c r="A49" s="4" t="s">
        <v>283</v>
      </c>
      <c r="B49" s="7" t="n">
        <v>0.8</v>
      </c>
      <c r="C49" s="7" t="n">
        <v>4.2</v>
      </c>
    </row>
    <row r="50" spans="1:3">
      <c r="A50" s="4" t="s">
        <v>277</v>
      </c>
      <c r="B50" s="6" t="n">
        <v>22.9</v>
      </c>
    </row>
    <row r="51" spans="1:3">
      <c r="A51" s="4" t="s">
        <v>284</v>
      </c>
      <c r="B51" s="7" t="n">
        <v>0.3</v>
      </c>
    </row>
    <row r="52" spans="1:3">
      <c r="A52" s="4" t="s">
        <v>280</v>
      </c>
      <c r="B52" s="6" t="n">
        <v>-119.7</v>
      </c>
    </row>
    <row r="53" spans="1:3">
      <c r="A53" s="4" t="s">
        <v>282</v>
      </c>
      <c r="B53" s="7" t="n">
        <v>-1.4</v>
      </c>
    </row>
    <row r="54" spans="1:3">
      <c r="A54" s="4" t="s">
        <v>291</v>
      </c>
    </row>
    <row r="55" spans="1:3">
      <c r="A55" s="3" t="s">
        <v>273</v>
      </c>
    </row>
    <row r="56" spans="1:3">
      <c r="A56" s="4" t="s">
        <v>274</v>
      </c>
      <c r="B56" s="6" t="n">
        <v>47.2</v>
      </c>
      <c r="C56" s="6" t="n">
        <v>53.6</v>
      </c>
    </row>
    <row r="57" spans="1:3">
      <c r="A57" s="4" t="s">
        <v>81</v>
      </c>
      <c r="B57" s="7" t="n">
        <v>2.4</v>
      </c>
      <c r="C57" s="7" t="n">
        <v>2.7</v>
      </c>
    </row>
    <row r="58" spans="1:3">
      <c r="A58" s="4" t="s">
        <v>275</v>
      </c>
      <c r="B58" s="7" t="n">
        <v>0.9</v>
      </c>
      <c r="C58" s="7" t="n">
        <v>1.5</v>
      </c>
    </row>
    <row r="59" spans="1:3">
      <c r="A59" s="4" t="s">
        <v>276</v>
      </c>
      <c r="C59" s="7" t="n">
        <v>0.1</v>
      </c>
    </row>
    <row r="60" spans="1:3">
      <c r="A60" s="4" t="s">
        <v>123</v>
      </c>
      <c r="B60" s="7" t="n">
        <v>-3.2</v>
      </c>
      <c r="C60" s="7" t="n">
        <v>-3.9</v>
      </c>
    </row>
    <row r="61" spans="1:3">
      <c r="A61" s="4" t="s">
        <v>280</v>
      </c>
      <c r="B61" s="6" t="n">
        <v>47.3</v>
      </c>
      <c r="C61" s="5" t="n">
        <v>54</v>
      </c>
    </row>
    <row r="62" spans="1:3">
      <c r="A62" s="4" t="s">
        <v>292</v>
      </c>
    </row>
    <row r="63" spans="1:3">
      <c r="A63" s="3" t="s">
        <v>273</v>
      </c>
    </row>
    <row r="64" spans="1:3">
      <c r="A64" s="4" t="s">
        <v>293</v>
      </c>
      <c r="C64" s="7" t="n">
        <v>3.2</v>
      </c>
    </row>
    <row r="65" spans="1:3">
      <c r="A65" s="4" t="s">
        <v>294</v>
      </c>
    </row>
    <row r="66" spans="1:3">
      <c r="A66" s="3" t="s">
        <v>273</v>
      </c>
    </row>
    <row r="67" spans="1:3">
      <c r="A67" s="4" t="s">
        <v>293</v>
      </c>
      <c r="C67" s="6"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97</v>
      </c>
      <c r="D1" s="2" t="s">
        <v>3</v>
      </c>
      <c r="E1" s="2" t="s">
        <v>2</v>
      </c>
      <c r="F1" s="2" t="s">
        <v>69</v>
      </c>
      <c r="G1" s="2" t="s">
        <v>69</v>
      </c>
      <c r="H1" s="2" t="s">
        <v>29</v>
      </c>
    </row>
    <row r="2" spans="1:8">
      <c r="A2" s="3" t="s">
        <v>298</v>
      </c>
    </row>
    <row r="3" spans="1:8">
      <c r="A3" s="4" t="s">
        <v>299</v>
      </c>
      <c r="E3" s="6" t="n">
        <v>119.7</v>
      </c>
      <c r="H3" s="8" t="n">
        <v>55</v>
      </c>
    </row>
    <row r="4" spans="1:8">
      <c r="A4" s="4" t="s">
        <v>300</v>
      </c>
      <c r="E4" s="8" t="n">
        <v>160</v>
      </c>
      <c r="F4" s="8" t="n">
        <v>382</v>
      </c>
    </row>
    <row r="5" spans="1:8">
      <c r="A5" s="4" t="s">
        <v>301</v>
      </c>
    </row>
    <row r="6" spans="1:8">
      <c r="A6" s="3" t="s">
        <v>298</v>
      </c>
    </row>
    <row r="7" spans="1:8">
      <c r="A7" s="4" t="s">
        <v>302</v>
      </c>
      <c r="B7" s="8" t="n">
        <v>2000</v>
      </c>
    </row>
    <row r="8" spans="1:8">
      <c r="A8" s="4" t="s">
        <v>303</v>
      </c>
      <c r="B8" s="4" t="s">
        <v>304</v>
      </c>
    </row>
    <row r="9" spans="1:8">
      <c r="A9" s="4" t="s">
        <v>305</v>
      </c>
      <c r="E9" s="5" t="n">
        <v>1800000</v>
      </c>
    </row>
    <row r="10" spans="1:8">
      <c r="A10" s="4" t="s">
        <v>306</v>
      </c>
      <c r="E10" s="8" t="n">
        <v>160</v>
      </c>
    </row>
    <row r="11" spans="1:8">
      <c r="A11" s="4" t="s">
        <v>307</v>
      </c>
      <c r="E11" s="5" t="n">
        <v>800000</v>
      </c>
    </row>
    <row r="12" spans="1:8">
      <c r="A12" s="4" t="s">
        <v>308</v>
      </c>
      <c r="E12" s="6" t="n">
        <v>72.40000000000001</v>
      </c>
    </row>
    <row r="13" spans="1:8">
      <c r="A13" s="4" t="s">
        <v>309</v>
      </c>
      <c r="E13" s="5" t="n">
        <v>1000000</v>
      </c>
    </row>
    <row r="14" spans="1:8">
      <c r="A14" s="4" t="s">
        <v>300</v>
      </c>
      <c r="E14" s="6" t="n">
        <v>87.59999999999999</v>
      </c>
    </row>
    <row r="15" spans="1:8">
      <c r="A15" s="4" t="s">
        <v>310</v>
      </c>
    </row>
    <row r="16" spans="1:8">
      <c r="A16" s="3" t="s">
        <v>298</v>
      </c>
    </row>
    <row r="17" spans="1:8">
      <c r="A17" s="4" t="s">
        <v>302</v>
      </c>
      <c r="C17" s="8" t="n">
        <v>1000</v>
      </c>
    </row>
    <row r="18" spans="1:8">
      <c r="A18" s="4" t="s">
        <v>303</v>
      </c>
      <c r="C18" s="4" t="s">
        <v>311</v>
      </c>
    </row>
    <row r="19" spans="1:8">
      <c r="A19" s="4" t="s">
        <v>312</v>
      </c>
      <c r="F19" s="5" t="n">
        <v>4200000</v>
      </c>
      <c r="G19" s="5" t="n">
        <v>12600000</v>
      </c>
    </row>
    <row r="20" spans="1:8">
      <c r="A20" s="4" t="s">
        <v>313</v>
      </c>
      <c r="F20" s="8" t="n">
        <v>382</v>
      </c>
      <c r="G20" s="8" t="n">
        <v>1000</v>
      </c>
    </row>
    <row r="21" spans="1:8">
      <c r="A21" s="4" t="s">
        <v>314</v>
      </c>
    </row>
    <row r="22" spans="1:8">
      <c r="A22" s="3" t="s">
        <v>298</v>
      </c>
    </row>
    <row r="23" spans="1:8">
      <c r="A23" s="4" t="s">
        <v>312</v>
      </c>
      <c r="D23" s="5" t="n">
        <v>0</v>
      </c>
    </row>
    <row r="24" spans="1:8">
      <c r="A24" s="4" t="s">
        <v>315</v>
      </c>
      <c r="D24" s="6" t="n">
        <v>128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3" t="s">
        <v>143</v>
      </c>
    </row>
    <row r="4" spans="1:3">
      <c r="A4" s="4" t="s">
        <v>278</v>
      </c>
      <c r="B4" s="6" t="n">
        <v>68.5</v>
      </c>
      <c r="C4" s="6" t="n">
        <v>57.4</v>
      </c>
    </row>
    <row r="5" spans="1:3">
      <c r="A5" s="4" t="s">
        <v>317</v>
      </c>
      <c r="B5" s="6" t="n">
        <v>68.7</v>
      </c>
      <c r="C5" s="6" t="n">
        <v>5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9</v>
      </c>
    </row>
    <row r="3" spans="1:3">
      <c r="A3" s="3" t="s">
        <v>145</v>
      </c>
    </row>
    <row r="4" spans="1:3">
      <c r="A4" s="4" t="s">
        <v>319</v>
      </c>
      <c r="B4" s="6" t="n">
        <v>267.5</v>
      </c>
      <c r="C4" s="6" t="n">
        <v>265.6</v>
      </c>
    </row>
    <row r="5" spans="1:3">
      <c r="A5" s="4" t="s">
        <v>320</v>
      </c>
      <c r="B5" s="7" t="n">
        <v>298.1</v>
      </c>
      <c r="C5" s="7" t="n">
        <v>303.7</v>
      </c>
    </row>
    <row r="6" spans="1:3">
      <c r="A6" s="4" t="s">
        <v>321</v>
      </c>
      <c r="B6" s="7" t="n">
        <v>10.5</v>
      </c>
      <c r="C6" s="7" t="n">
        <v>12.3</v>
      </c>
    </row>
    <row r="7" spans="1:3">
      <c r="A7" s="4" t="s">
        <v>322</v>
      </c>
      <c r="B7" s="7" t="n">
        <v>308.6</v>
      </c>
      <c r="C7" s="5" t="n">
        <v>316</v>
      </c>
    </row>
    <row r="8" spans="1:3">
      <c r="A8" s="3" t="s">
        <v>323</v>
      </c>
    </row>
    <row r="9" spans="1:3">
      <c r="A9" s="4" t="s">
        <v>324</v>
      </c>
      <c r="B9" s="9" t="n">
        <v>0.9</v>
      </c>
      <c r="C9" s="9" t="n">
        <v>0.87</v>
      </c>
    </row>
    <row r="10" spans="1:3">
      <c r="A10" s="4" t="s">
        <v>325</v>
      </c>
      <c r="B10" s="9" t="n">
        <v>0.87</v>
      </c>
      <c r="C10" s="9" t="n">
        <v>0.84</v>
      </c>
    </row>
    <row r="11" spans="1:3">
      <c r="A11" s="3" t="s">
        <v>326</v>
      </c>
    </row>
    <row r="12" spans="1:3">
      <c r="A12" s="4" t="s">
        <v>327</v>
      </c>
      <c r="B12" s="7" t="n">
        <v>6.3</v>
      </c>
      <c r="C12"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3" t="s">
        <v>149</v>
      </c>
    </row>
    <row r="4" spans="1:3">
      <c r="A4" s="4" t="s">
        <v>329</v>
      </c>
      <c r="B4" s="6" t="n">
        <v>14.4</v>
      </c>
      <c r="C4" s="6" t="n">
        <v>12.7</v>
      </c>
    </row>
    <row r="5" spans="1:3">
      <c r="A5" s="4" t="s">
        <v>330</v>
      </c>
      <c r="B5" s="7" t="n">
        <v>8.6</v>
      </c>
      <c r="C5" s="7" t="n">
        <v>5.9</v>
      </c>
    </row>
    <row r="6" spans="1:3">
      <c r="A6" s="4" t="s">
        <v>331</v>
      </c>
      <c r="B6" s="6" t="n">
        <v>6.8</v>
      </c>
      <c r="C6" s="6" t="n">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0"/>
  </cols>
  <sheetData>
    <row r="1" spans="1:2">
      <c r="A1" s="1" t="s">
        <v>332</v>
      </c>
      <c r="B1" s="2" t="s">
        <v>1</v>
      </c>
    </row>
    <row r="2" spans="1:2">
      <c r="B2" s="2" t="s">
        <v>333</v>
      </c>
    </row>
    <row r="3" spans="1:2">
      <c r="A3" s="4" t="s">
        <v>334</v>
      </c>
    </row>
    <row r="4" spans="1:2">
      <c r="A4" s="3" t="s">
        <v>149</v>
      </c>
    </row>
    <row r="5" spans="1:2">
      <c r="A5" s="4" t="s">
        <v>335</v>
      </c>
      <c r="B5" s="5" t="n">
        <v>0</v>
      </c>
    </row>
    <row r="6" spans="1:2">
      <c r="A6" s="4" t="s">
        <v>336</v>
      </c>
      <c r="B6" s="4" t="s">
        <v>337</v>
      </c>
    </row>
    <row r="7" spans="1:2">
      <c r="A7" s="4" t="s">
        <v>338</v>
      </c>
      <c r="B7" s="4" t="s">
        <v>339</v>
      </c>
    </row>
    <row r="8" spans="1:2">
      <c r="A8" s="4" t="s">
        <v>340</v>
      </c>
    </row>
    <row r="9" spans="1:2">
      <c r="A9" s="3" t="s">
        <v>149</v>
      </c>
    </row>
    <row r="10" spans="1:2">
      <c r="A10" s="4" t="s">
        <v>341</v>
      </c>
      <c r="B10" s="5" t="n">
        <v>30000000</v>
      </c>
    </row>
    <row r="11" spans="1:2">
      <c r="A11" s="4" t="s">
        <v>342</v>
      </c>
      <c r="B11" s="5" t="n">
        <v>16982040</v>
      </c>
    </row>
    <row r="12" spans="1:2">
      <c r="A12" s="4" t="s">
        <v>336</v>
      </c>
      <c r="B12" s="4" t="s">
        <v>337</v>
      </c>
    </row>
    <row r="13" spans="1:2">
      <c r="A13" s="4" t="s">
        <v>338</v>
      </c>
      <c r="B13" s="4" t="s">
        <v>339</v>
      </c>
    </row>
    <row r="14" spans="1:2">
      <c r="A14" s="4" t="s">
        <v>343</v>
      </c>
    </row>
    <row r="15" spans="1:2">
      <c r="A15" s="3" t="s">
        <v>149</v>
      </c>
    </row>
    <row r="16" spans="1:2">
      <c r="A16" s="4" t="s">
        <v>338</v>
      </c>
      <c r="B16"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4</v>
      </c>
      <c r="B1" s="2" t="s">
        <v>1</v>
      </c>
      <c r="C1" s="2" t="s">
        <v>345</v>
      </c>
    </row>
    <row r="2" spans="1:3">
      <c r="B2" s="2" t="s">
        <v>2</v>
      </c>
      <c r="C2" s="2" t="s">
        <v>29</v>
      </c>
    </row>
    <row r="3" spans="1:3">
      <c r="A3" s="3" t="s">
        <v>346</v>
      </c>
    </row>
    <row r="4" spans="1:3">
      <c r="A4" s="4" t="s">
        <v>347</v>
      </c>
      <c r="B4" s="5" t="n">
        <v>35550668</v>
      </c>
    </row>
    <row r="5" spans="1:3">
      <c r="A5" s="4" t="s">
        <v>348</v>
      </c>
      <c r="B5" s="5" t="n">
        <v>40000</v>
      </c>
    </row>
    <row r="6" spans="1:3">
      <c r="A6" s="4" t="s">
        <v>349</v>
      </c>
      <c r="B6" s="5" t="n">
        <v>-1269121</v>
      </c>
    </row>
    <row r="7" spans="1:3">
      <c r="A7" s="4" t="s">
        <v>350</v>
      </c>
      <c r="B7" s="5" t="n">
        <v>-40440</v>
      </c>
    </row>
    <row r="8" spans="1:3">
      <c r="A8" s="4" t="s">
        <v>351</v>
      </c>
      <c r="B8" s="5" t="n">
        <v>34281107</v>
      </c>
      <c r="C8" s="5" t="n">
        <v>35550668</v>
      </c>
    </row>
    <row r="9" spans="1:3">
      <c r="A9" s="4" t="s">
        <v>352</v>
      </c>
      <c r="B9" s="5" t="n">
        <v>32308769</v>
      </c>
    </row>
    <row r="10" spans="1:3">
      <c r="A10" s="4" t="s">
        <v>353</v>
      </c>
      <c r="B10" s="5" t="n">
        <v>15053947</v>
      </c>
    </row>
    <row r="11" spans="1:3">
      <c r="A11" s="3" t="s">
        <v>354</v>
      </c>
    </row>
    <row r="12" spans="1:3">
      <c r="A12" s="4" t="s">
        <v>355</v>
      </c>
      <c r="B12" s="9" t="n">
        <v>59.77</v>
      </c>
    </row>
    <row r="13" spans="1:3">
      <c r="A13" s="4" t="s">
        <v>356</v>
      </c>
      <c r="B13" s="10" t="n">
        <v>78.12</v>
      </c>
    </row>
    <row r="14" spans="1:3">
      <c r="A14" s="4" t="s">
        <v>357</v>
      </c>
      <c r="B14" s="10" t="n">
        <v>37.3</v>
      </c>
    </row>
    <row r="15" spans="1:3">
      <c r="A15" s="4" t="s">
        <v>358</v>
      </c>
      <c r="B15" s="10" t="n">
        <v>75.17</v>
      </c>
    </row>
    <row r="16" spans="1:3">
      <c r="A16" s="4" t="s">
        <v>359</v>
      </c>
      <c r="B16" s="10" t="n">
        <v>60.6</v>
      </c>
      <c r="C16" s="9" t="n">
        <v>59.77</v>
      </c>
    </row>
    <row r="17" spans="1:3">
      <c r="A17" s="4" t="s">
        <v>360</v>
      </c>
      <c r="B17" s="10" t="n">
        <v>59.92</v>
      </c>
    </row>
    <row r="18" spans="1:3">
      <c r="A18" s="4" t="s">
        <v>361</v>
      </c>
      <c r="B18" s="9" t="n">
        <v>46.98</v>
      </c>
    </row>
    <row r="19" spans="1:3">
      <c r="A19" s="3" t="s">
        <v>362</v>
      </c>
    </row>
    <row r="20" spans="1:3">
      <c r="A20" s="4" t="s">
        <v>363</v>
      </c>
      <c r="B20" s="4" t="s">
        <v>364</v>
      </c>
      <c r="C20" s="4" t="s">
        <v>365</v>
      </c>
    </row>
    <row r="21" spans="1:3">
      <c r="A21" s="4" t="s">
        <v>366</v>
      </c>
      <c r="B21" s="4" t="s">
        <v>367</v>
      </c>
    </row>
    <row r="22" spans="1:3">
      <c r="A22" s="4" t="s">
        <v>368</v>
      </c>
      <c r="B22" s="4" t="s">
        <v>369</v>
      </c>
    </row>
    <row r="23" spans="1:3">
      <c r="A23" s="3" t="s">
        <v>370</v>
      </c>
    </row>
    <row r="24" spans="1:3">
      <c r="A24" s="4" t="s">
        <v>371</v>
      </c>
      <c r="B24" s="8" t="n">
        <v>1160</v>
      </c>
      <c r="C24" s="6" t="n">
        <v>798.6</v>
      </c>
    </row>
    <row r="25" spans="1:3">
      <c r="A25" s="4" t="s">
        <v>372</v>
      </c>
      <c r="B25" s="7" t="n">
        <v>1115.4</v>
      </c>
    </row>
    <row r="26" spans="1:3">
      <c r="A26" s="4" t="s">
        <v>373</v>
      </c>
      <c r="B26" s="6" t="n">
        <v>71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19289500</v>
      </c>
    </row>
    <row r="5" spans="1:2">
      <c r="A5" s="4" t="s">
        <v>378</v>
      </c>
      <c r="B5" s="5" t="n">
        <v>40000</v>
      </c>
    </row>
    <row r="6" spans="1:2">
      <c r="A6" s="4" t="s">
        <v>379</v>
      </c>
      <c r="B6" s="5" t="n">
        <v>-61900</v>
      </c>
    </row>
    <row r="7" spans="1:2">
      <c r="A7" s="4" t="s">
        <v>380</v>
      </c>
      <c r="B7" s="5" t="n">
        <v>-40440</v>
      </c>
    </row>
    <row r="8" spans="1:2">
      <c r="A8" s="4" t="s">
        <v>381</v>
      </c>
      <c r="B8" s="5" t="n">
        <v>19227160</v>
      </c>
    </row>
    <row r="9" spans="1:2">
      <c r="A9" s="3" t="s">
        <v>382</v>
      </c>
    </row>
    <row r="10" spans="1:2">
      <c r="A10" s="4" t="s">
        <v>383</v>
      </c>
      <c r="B10" s="9" t="n">
        <v>9.73</v>
      </c>
    </row>
    <row r="11" spans="1:2">
      <c r="A11" s="4" t="s">
        <v>384</v>
      </c>
      <c r="B11" s="10" t="n">
        <v>10.48</v>
      </c>
    </row>
    <row r="12" spans="1:2">
      <c r="A12" s="4" t="s">
        <v>385</v>
      </c>
      <c r="B12" s="10" t="n">
        <v>8.27</v>
      </c>
    </row>
    <row r="13" spans="1:2">
      <c r="A13" s="4" t="s">
        <v>386</v>
      </c>
      <c r="B13" s="10" t="n">
        <v>9.74</v>
      </c>
    </row>
    <row r="14" spans="1:2">
      <c r="A14" s="4" t="s">
        <v>387</v>
      </c>
      <c r="B14" s="9" t="n">
        <v>9.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1</v>
      </c>
      <c r="B4" s="6" t="n">
        <v>269.9</v>
      </c>
      <c r="C4" s="6" t="n">
        <v>268.3</v>
      </c>
    </row>
    <row r="5" spans="1:3">
      <c r="A5" s="3" t="s">
        <v>90</v>
      </c>
    </row>
    <row r="6" spans="1:3">
      <c r="A6" s="4" t="s">
        <v>91</v>
      </c>
      <c r="B6" s="7" t="n">
        <v>2.7</v>
      </c>
      <c r="C6" s="7" t="n">
        <v>58.7</v>
      </c>
    </row>
    <row r="7" spans="1:3">
      <c r="A7" s="4" t="s">
        <v>92</v>
      </c>
      <c r="B7" s="7" t="n">
        <v>-0.2</v>
      </c>
      <c r="C7" s="7" t="n">
        <v>-0.9</v>
      </c>
    </row>
    <row r="8" spans="1:3">
      <c r="A8" s="4" t="s">
        <v>93</v>
      </c>
      <c r="B8" s="7" t="n">
        <v>3.8</v>
      </c>
      <c r="C8" s="5" t="n">
        <v>5</v>
      </c>
    </row>
    <row r="9" spans="1:3">
      <c r="A9" s="4" t="s">
        <v>94</v>
      </c>
      <c r="B9" s="7" t="n">
        <v>6.3</v>
      </c>
      <c r="C9" s="7" t="n">
        <v>62.8</v>
      </c>
    </row>
    <row r="10" spans="1:3">
      <c r="A10" s="4" t="s">
        <v>95</v>
      </c>
      <c r="B10" s="7" t="n">
        <v>276.2</v>
      </c>
      <c r="C10" s="7" t="n">
        <v>331.1</v>
      </c>
    </row>
    <row r="11" spans="1:3">
      <c r="A11" s="4" t="s">
        <v>96</v>
      </c>
      <c r="B11" s="7" t="n">
        <v>-3.3</v>
      </c>
      <c r="C11" s="7" t="n">
        <v>-4.2</v>
      </c>
    </row>
    <row r="12" spans="1:3">
      <c r="A12" s="4" t="s">
        <v>97</v>
      </c>
      <c r="B12" s="6" t="n">
        <v>272.9</v>
      </c>
      <c r="C12" s="6" t="n">
        <v>3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8</v>
      </c>
      <c r="B1" s="2" t="s">
        <v>1</v>
      </c>
    </row>
    <row r="2" spans="1:3">
      <c r="B2" s="2" t="s">
        <v>2</v>
      </c>
      <c r="C2" s="2" t="s">
        <v>69</v>
      </c>
    </row>
    <row r="3" spans="1:3">
      <c r="A3" s="3" t="s">
        <v>149</v>
      </c>
    </row>
    <row r="4" spans="1:3">
      <c r="A4" s="4" t="s">
        <v>389</v>
      </c>
      <c r="B4" s="8" t="n">
        <v>70</v>
      </c>
      <c r="C4" s="6" t="n">
        <v>34.3</v>
      </c>
    </row>
    <row r="5" spans="1:3">
      <c r="A5" s="4" t="s">
        <v>390</v>
      </c>
      <c r="B5" s="7" t="n">
        <v>0.5</v>
      </c>
      <c r="C5" s="6" t="n">
        <v>0.5</v>
      </c>
    </row>
    <row r="6" spans="1:3">
      <c r="A6" s="4" t="s">
        <v>391</v>
      </c>
      <c r="B6" s="6" t="n">
        <v>127.3</v>
      </c>
    </row>
    <row r="7" spans="1:3">
      <c r="A7" s="4" t="s">
        <v>392</v>
      </c>
      <c r="B7"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4</v>
      </c>
      <c r="B1" s="2" t="s">
        <v>1</v>
      </c>
      <c r="C1" s="2" t="s">
        <v>345</v>
      </c>
    </row>
    <row r="2" spans="1:3">
      <c r="B2" s="2" t="s">
        <v>2</v>
      </c>
      <c r="C2" s="2" t="s">
        <v>29</v>
      </c>
    </row>
    <row r="3" spans="1:3">
      <c r="A3" s="3" t="s">
        <v>149</v>
      </c>
    </row>
    <row r="4" spans="1:3">
      <c r="A4" s="4" t="s">
        <v>342</v>
      </c>
      <c r="B4" s="5" t="n">
        <v>109150</v>
      </c>
    </row>
    <row r="5" spans="1:3">
      <c r="A5" s="3" t="s">
        <v>395</v>
      </c>
    </row>
    <row r="6" spans="1:3">
      <c r="A6" s="4" t="s">
        <v>396</v>
      </c>
      <c r="B6" s="5" t="n">
        <v>14873</v>
      </c>
    </row>
    <row r="7" spans="1:3">
      <c r="A7" s="4" t="s">
        <v>397</v>
      </c>
      <c r="B7" s="5" t="n">
        <v>14873</v>
      </c>
      <c r="C7" s="5" t="n">
        <v>14873</v>
      </c>
    </row>
    <row r="8" spans="1:3">
      <c r="A8" s="3" t="s">
        <v>398</v>
      </c>
    </row>
    <row r="9" spans="1:3">
      <c r="A9" s="4" t="s">
        <v>399</v>
      </c>
      <c r="B9" s="9" t="n">
        <v>87.89</v>
      </c>
    </row>
    <row r="10" spans="1:3">
      <c r="A10" s="4" t="s">
        <v>400</v>
      </c>
      <c r="B10" s="9" t="n">
        <v>87.89</v>
      </c>
      <c r="C10" s="9" t="n">
        <v>87.89</v>
      </c>
    </row>
    <row r="11" spans="1:3">
      <c r="A11" s="4" t="s">
        <v>401</v>
      </c>
      <c r="B11" s="4" t="s">
        <v>402</v>
      </c>
      <c r="C11" s="4" t="s">
        <v>403</v>
      </c>
    </row>
    <row r="12" spans="1:3">
      <c r="A12" s="4" t="s">
        <v>404</v>
      </c>
      <c r="B12" s="6" t="n">
        <v>0.2</v>
      </c>
    </row>
    <row r="13" spans="1:3">
      <c r="A13" s="4" t="s">
        <v>392</v>
      </c>
      <c r="B13"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406</v>
      </c>
      <c r="C1" s="2" t="s">
        <v>1</v>
      </c>
    </row>
    <row r="2" spans="1:4">
      <c r="B2" s="2" t="s">
        <v>407</v>
      </c>
      <c r="C2" s="2" t="s">
        <v>2</v>
      </c>
      <c r="D2" s="2" t="s">
        <v>69</v>
      </c>
    </row>
    <row r="3" spans="1:4">
      <c r="A3" s="3" t="s">
        <v>408</v>
      </c>
    </row>
    <row r="4" spans="1:4">
      <c r="A4" s="4" t="s">
        <v>409</v>
      </c>
      <c r="C4" s="6" t="n">
        <v>1.8</v>
      </c>
      <c r="D4" s="6" t="n">
        <v>1.9</v>
      </c>
    </row>
    <row r="5" spans="1:4">
      <c r="A5" s="4" t="s">
        <v>410</v>
      </c>
      <c r="C5" s="7" t="n">
        <v>5.4</v>
      </c>
      <c r="D5" s="7" t="n">
        <v>4.9</v>
      </c>
    </row>
    <row r="6" spans="1:4">
      <c r="A6" s="4" t="s">
        <v>411</v>
      </c>
      <c r="C6" s="7" t="n">
        <v>-9.199999999999999</v>
      </c>
      <c r="D6" s="7" t="n">
        <v>-9.699999999999999</v>
      </c>
    </row>
    <row r="7" spans="1:4">
      <c r="A7" s="4" t="s">
        <v>412</v>
      </c>
      <c r="C7" s="7" t="n">
        <v>0.4</v>
      </c>
      <c r="D7" s="7" t="n">
        <v>0.6</v>
      </c>
    </row>
    <row r="8" spans="1:4">
      <c r="A8" s="4" t="s">
        <v>413</v>
      </c>
      <c r="C8" s="7" t="n">
        <v>4.6</v>
      </c>
      <c r="D8" s="7" t="n">
        <v>5.9</v>
      </c>
    </row>
    <row r="9" spans="1:4">
      <c r="A9" s="4" t="s">
        <v>414</v>
      </c>
      <c r="C9" s="8" t="n">
        <v>3</v>
      </c>
      <c r="D9" s="6" t="n">
        <v>3.6</v>
      </c>
    </row>
    <row r="10" spans="1:4">
      <c r="A10" s="4" t="s">
        <v>236</v>
      </c>
    </row>
    <row r="11" spans="1:4">
      <c r="A11" s="3" t="s">
        <v>415</v>
      </c>
    </row>
    <row r="12" spans="1:4">
      <c r="A12" s="4" t="s">
        <v>416</v>
      </c>
      <c r="B12" s="8" t="n">
        <v>8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7</v>
      </c>
      <c r="B1" s="2" t="s">
        <v>1</v>
      </c>
      <c r="D1" s="2" t="s">
        <v>345</v>
      </c>
    </row>
    <row r="2" spans="1:4">
      <c r="B2" s="2" t="s">
        <v>2</v>
      </c>
      <c r="C2" s="2" t="s">
        <v>69</v>
      </c>
      <c r="D2" s="2" t="s">
        <v>29</v>
      </c>
    </row>
    <row r="3" spans="1:4">
      <c r="A3" s="3" t="s">
        <v>418</v>
      </c>
    </row>
    <row r="4" spans="1:4">
      <c r="A4" s="4" t="s">
        <v>419</v>
      </c>
      <c r="B4" s="4" t="s">
        <v>420</v>
      </c>
      <c r="D4" s="4" t="s">
        <v>232</v>
      </c>
    </row>
    <row r="5" spans="1:4">
      <c r="A5" s="4" t="s">
        <v>421</v>
      </c>
      <c r="B5" s="8" t="n">
        <v>4</v>
      </c>
      <c r="C5" s="6" t="n">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406</v>
      </c>
      <c r="C1" s="2" t="s">
        <v>1</v>
      </c>
    </row>
    <row r="2" spans="1:3">
      <c r="B2" s="2" t="s">
        <v>423</v>
      </c>
      <c r="C2" s="2" t="s">
        <v>2</v>
      </c>
    </row>
    <row r="3" spans="1:3">
      <c r="A3" s="3" t="s">
        <v>153</v>
      </c>
    </row>
    <row r="4" spans="1:3">
      <c r="A4" s="4" t="s">
        <v>74</v>
      </c>
      <c r="C4" s="6" t="n">
        <v>16.5</v>
      </c>
    </row>
    <row r="5" spans="1:3">
      <c r="A5" s="4" t="s">
        <v>424</v>
      </c>
      <c r="C5" s="7" t="n">
        <v>13.2</v>
      </c>
    </row>
    <row r="6" spans="1:3">
      <c r="A6" s="4" t="s">
        <v>425</v>
      </c>
    </row>
    <row r="7" spans="1:3">
      <c r="A7" s="3" t="s">
        <v>153</v>
      </c>
    </row>
    <row r="8" spans="1:3">
      <c r="A8" s="4" t="s">
        <v>426</v>
      </c>
      <c r="B8" s="8" t="n">
        <v>397</v>
      </c>
    </row>
    <row r="9" spans="1:3">
      <c r="A9" s="4" t="s">
        <v>74</v>
      </c>
      <c r="C9" s="5" t="n">
        <v>4</v>
      </c>
    </row>
    <row r="10" spans="1:3">
      <c r="A10" s="4" t="s">
        <v>427</v>
      </c>
    </row>
    <row r="11" spans="1:3">
      <c r="A11" s="3" t="s">
        <v>153</v>
      </c>
    </row>
    <row r="12" spans="1:3">
      <c r="A12" s="4" t="s">
        <v>428</v>
      </c>
      <c r="C12" s="6" t="n">
        <v>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429</v>
      </c>
      <c r="B1" s="2" t="s">
        <v>1</v>
      </c>
    </row>
    <row r="2" spans="1:2">
      <c r="B2" s="2" t="s">
        <v>430</v>
      </c>
    </row>
    <row r="3" spans="1:2">
      <c r="A3" s="3" t="s">
        <v>431</v>
      </c>
    </row>
    <row r="4" spans="1:2">
      <c r="A4" s="4" t="s">
        <v>432</v>
      </c>
      <c r="B4" s="6" t="n">
        <v>4103.2</v>
      </c>
    </row>
    <row r="5" spans="1:2">
      <c r="A5" s="4" t="s">
        <v>433</v>
      </c>
      <c r="B5" s="7" t="n">
        <v>347.1</v>
      </c>
    </row>
    <row r="6" spans="1:2">
      <c r="A6" s="4" t="s">
        <v>434</v>
      </c>
      <c r="B6" s="7" t="n">
        <v>-10.4</v>
      </c>
    </row>
    <row r="7" spans="1:2">
      <c r="A7" s="4" t="s">
        <v>435</v>
      </c>
      <c r="B7" s="7" t="n">
        <v>4439.9</v>
      </c>
    </row>
    <row r="8" spans="1:2">
      <c r="A8" s="4" t="s">
        <v>241</v>
      </c>
    </row>
    <row r="9" spans="1:2">
      <c r="A9" s="3" t="s">
        <v>431</v>
      </c>
    </row>
    <row r="10" spans="1:2">
      <c r="A10" s="4" t="s">
        <v>432</v>
      </c>
      <c r="B10" s="7" t="n">
        <v>3956.7</v>
      </c>
    </row>
    <row r="11" spans="1:2">
      <c r="A11" s="4" t="s">
        <v>433</v>
      </c>
      <c r="B11" s="7" t="n">
        <v>347.1</v>
      </c>
    </row>
    <row r="12" spans="1:2">
      <c r="A12" s="4" t="s">
        <v>434</v>
      </c>
      <c r="B12" s="7" t="n">
        <v>-10.4</v>
      </c>
    </row>
    <row r="13" spans="1:2">
      <c r="A13" s="4" t="s">
        <v>435</v>
      </c>
      <c r="B13" s="7" t="n">
        <v>4293.4</v>
      </c>
    </row>
    <row r="14" spans="1:2">
      <c r="A14" s="4" t="s">
        <v>247</v>
      </c>
    </row>
    <row r="15" spans="1:2">
      <c r="A15" s="3" t="s">
        <v>431</v>
      </c>
    </row>
    <row r="16" spans="1:2">
      <c r="A16" s="4" t="s">
        <v>432</v>
      </c>
      <c r="B16" s="7" t="n">
        <v>146.5</v>
      </c>
    </row>
    <row r="17" spans="1:2">
      <c r="A17" s="4" t="s">
        <v>435</v>
      </c>
      <c r="B17" s="6" t="n">
        <v>1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9</v>
      </c>
    </row>
    <row r="3" spans="1:3">
      <c r="A3" s="3" t="s">
        <v>437</v>
      </c>
    </row>
    <row r="4" spans="1:3">
      <c r="A4" s="4" t="s">
        <v>438</v>
      </c>
      <c r="B4" s="4" t="s">
        <v>439</v>
      </c>
    </row>
    <row r="5" spans="1:3">
      <c r="A5" s="4" t="s">
        <v>440</v>
      </c>
      <c r="B5" s="6" t="n">
        <v>601.2</v>
      </c>
      <c r="C5" s="6" t="n">
        <v>540.7</v>
      </c>
    </row>
    <row r="6" spans="1:3">
      <c r="A6" s="4" t="s">
        <v>441</v>
      </c>
      <c r="B6" s="7" t="n">
        <v>353.7</v>
      </c>
      <c r="C6" s="7" t="n">
        <v>328.9</v>
      </c>
    </row>
    <row r="7" spans="1:3">
      <c r="A7" s="4" t="s">
        <v>442</v>
      </c>
      <c r="B7" s="7" t="n">
        <v>247.5</v>
      </c>
      <c r="C7" s="7" t="n">
        <v>211.8</v>
      </c>
    </row>
    <row r="8" spans="1:3">
      <c r="A8" s="4" t="s">
        <v>443</v>
      </c>
      <c r="B8" s="7" t="n">
        <v>186.1</v>
      </c>
      <c r="C8" s="7" t="n">
        <v>186.1</v>
      </c>
    </row>
    <row r="9" spans="1:3">
      <c r="A9" s="4" t="s">
        <v>444</v>
      </c>
      <c r="B9" s="7" t="n">
        <v>787.3</v>
      </c>
      <c r="C9" s="7" t="n">
        <v>726.8</v>
      </c>
    </row>
    <row r="10" spans="1:3">
      <c r="A10" s="4" t="s">
        <v>445</v>
      </c>
      <c r="B10" s="6" t="n">
        <v>433.6</v>
      </c>
      <c r="C10" s="7" t="n">
        <v>397.9</v>
      </c>
    </row>
    <row r="11" spans="1:3">
      <c r="A11" s="4" t="s">
        <v>446</v>
      </c>
    </row>
    <row r="12" spans="1:3">
      <c r="A12" s="3" t="s">
        <v>437</v>
      </c>
    </row>
    <row r="13" spans="1:3">
      <c r="A13" s="4" t="s">
        <v>438</v>
      </c>
      <c r="B13" s="4" t="s">
        <v>339</v>
      </c>
    </row>
    <row r="14" spans="1:3">
      <c r="A14" s="4" t="s">
        <v>440</v>
      </c>
      <c r="B14" s="6" t="n">
        <v>413.8</v>
      </c>
      <c r="C14" s="7" t="n">
        <v>399.2</v>
      </c>
    </row>
    <row r="15" spans="1:3">
      <c r="A15" s="4" t="s">
        <v>441</v>
      </c>
      <c r="B15" s="7" t="n">
        <v>243.9</v>
      </c>
      <c r="C15" s="7" t="n">
        <v>234.7</v>
      </c>
    </row>
    <row r="16" spans="1:3">
      <c r="A16" s="4" t="s">
        <v>442</v>
      </c>
      <c r="B16" s="6" t="n">
        <v>169.9</v>
      </c>
      <c r="C16" s="7" t="n">
        <v>164.5</v>
      </c>
    </row>
    <row r="17" spans="1:3">
      <c r="A17" s="4" t="s">
        <v>447</v>
      </c>
    </row>
    <row r="18" spans="1:3">
      <c r="A18" s="3" t="s">
        <v>437</v>
      </c>
    </row>
    <row r="19" spans="1:3">
      <c r="A19" s="4" t="s">
        <v>438</v>
      </c>
      <c r="B19" s="4" t="s">
        <v>448</v>
      </c>
    </row>
    <row r="20" spans="1:3">
      <c r="A20" s="4" t="s">
        <v>440</v>
      </c>
      <c r="B20" s="6" t="n">
        <v>140.9</v>
      </c>
      <c r="C20" s="7" t="n">
        <v>107.5</v>
      </c>
    </row>
    <row r="21" spans="1:3">
      <c r="A21" s="4" t="s">
        <v>441</v>
      </c>
      <c r="B21" s="7" t="n">
        <v>63.6</v>
      </c>
      <c r="C21" s="7" t="n">
        <v>60.5</v>
      </c>
    </row>
    <row r="22" spans="1:3">
      <c r="A22" s="4" t="s">
        <v>442</v>
      </c>
      <c r="B22" s="6" t="n">
        <v>77.3</v>
      </c>
      <c r="C22" s="5" t="n">
        <v>47</v>
      </c>
    </row>
    <row r="23" spans="1:3">
      <c r="A23" s="4" t="s">
        <v>449</v>
      </c>
    </row>
    <row r="24" spans="1:3">
      <c r="A24" s="3" t="s">
        <v>437</v>
      </c>
    </row>
    <row r="25" spans="1:3">
      <c r="A25" s="4" t="s">
        <v>438</v>
      </c>
      <c r="B25" s="4" t="s">
        <v>311</v>
      </c>
    </row>
    <row r="26" spans="1:3">
      <c r="A26" s="4" t="s">
        <v>440</v>
      </c>
      <c r="B26" s="6" t="n">
        <v>46.5</v>
      </c>
      <c r="C26" s="5" t="n">
        <v>34</v>
      </c>
    </row>
    <row r="27" spans="1:3">
      <c r="A27" s="4" t="s">
        <v>441</v>
      </c>
      <c r="B27" s="7" t="n">
        <v>46.2</v>
      </c>
      <c r="C27" s="7" t="n">
        <v>33.7</v>
      </c>
    </row>
    <row r="28" spans="1:3">
      <c r="A28" s="4" t="s">
        <v>442</v>
      </c>
      <c r="B28" s="6" t="n">
        <v>0.3</v>
      </c>
      <c r="C28" s="6" t="n">
        <v>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9</v>
      </c>
    </row>
    <row r="3" spans="1:3">
      <c r="A3" s="3" t="s">
        <v>451</v>
      </c>
    </row>
    <row r="4" spans="1:3">
      <c r="A4" s="4" t="s">
        <v>452</v>
      </c>
      <c r="B4" s="6" t="n">
        <v>24.8</v>
      </c>
      <c r="C4" s="6" t="n">
        <v>11.9</v>
      </c>
    </row>
    <row r="5" spans="1:3">
      <c r="A5" s="3" t="s">
        <v>453</v>
      </c>
    </row>
    <row r="6" spans="1:3">
      <c r="A6" s="4" t="s">
        <v>454</v>
      </c>
      <c r="B6" s="7" t="n">
        <v>35.1</v>
      </c>
    </row>
    <row r="7" spans="1:3">
      <c r="A7" s="4" t="s">
        <v>455</v>
      </c>
      <c r="B7" s="7" t="n">
        <v>41.8</v>
      </c>
    </row>
    <row r="8" spans="1:3">
      <c r="A8" s="4" t="s">
        <v>456</v>
      </c>
      <c r="B8" s="7" t="n">
        <v>37.1</v>
      </c>
    </row>
    <row r="9" spans="1:3">
      <c r="A9" s="4" t="s">
        <v>457</v>
      </c>
      <c r="B9" s="7" t="n">
        <v>29.7</v>
      </c>
    </row>
    <row r="10" spans="1:3">
      <c r="A10" s="4" t="s">
        <v>458</v>
      </c>
      <c r="B10" s="5" t="n">
        <v>27</v>
      </c>
    </row>
    <row r="11" spans="1:3">
      <c r="A11" s="4" t="s">
        <v>459</v>
      </c>
      <c r="B11" s="7" t="n">
        <v>23.9</v>
      </c>
    </row>
    <row r="12" spans="1:3">
      <c r="A12" s="4" t="s">
        <v>460</v>
      </c>
    </row>
    <row r="13" spans="1:3">
      <c r="A13" s="3" t="s">
        <v>451</v>
      </c>
    </row>
    <row r="14" spans="1:3">
      <c r="A14" s="4" t="s">
        <v>428</v>
      </c>
      <c r="B14" s="6" t="n">
        <v>1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61</v>
      </c>
      <c r="B1" s="2" t="s">
        <v>462</v>
      </c>
      <c r="C1" s="2" t="s">
        <v>430</v>
      </c>
      <c r="D1" s="2" t="s">
        <v>423</v>
      </c>
      <c r="E1" s="2" t="s">
        <v>463</v>
      </c>
    </row>
    <row r="2" spans="1:5">
      <c r="A2" s="3" t="s">
        <v>157</v>
      </c>
    </row>
    <row r="3" spans="1:5">
      <c r="A3" s="4" t="s">
        <v>464</v>
      </c>
      <c r="C3" s="6" t="n">
        <v>-19.4</v>
      </c>
      <c r="E3" s="6" t="n">
        <v>-13.8</v>
      </c>
    </row>
    <row r="4" spans="1:5">
      <c r="A4" s="4" t="s">
        <v>465</v>
      </c>
      <c r="C4" s="7" t="n">
        <v>3560.8</v>
      </c>
      <c r="E4" s="7" t="n">
        <v>3570.7</v>
      </c>
    </row>
    <row r="5" spans="1:5">
      <c r="A5" s="4" t="s">
        <v>466</v>
      </c>
      <c r="C5" s="5" t="n">
        <v>6</v>
      </c>
      <c r="E5" s="7" t="n">
        <v>764.3</v>
      </c>
    </row>
    <row r="6" spans="1:5">
      <c r="A6" s="4" t="s">
        <v>467</v>
      </c>
      <c r="C6" s="7" t="n">
        <v>3554.8</v>
      </c>
      <c r="E6" s="7" t="n">
        <v>2806.4</v>
      </c>
    </row>
    <row r="7" spans="1:5">
      <c r="A7" s="4" t="s">
        <v>468</v>
      </c>
      <c r="C7" s="7" t="n">
        <v>3663.2</v>
      </c>
      <c r="E7" s="7" t="n">
        <v>3575.1</v>
      </c>
    </row>
    <row r="8" spans="1:5">
      <c r="A8" s="4" t="s">
        <v>469</v>
      </c>
      <c r="C8" s="5" t="n">
        <v>6</v>
      </c>
      <c r="E8" s="7" t="n">
        <v>763.7</v>
      </c>
    </row>
    <row r="9" spans="1:5">
      <c r="A9" s="4" t="s">
        <v>470</v>
      </c>
      <c r="C9" s="7" t="n">
        <v>3657.2</v>
      </c>
      <c r="E9" s="7" t="n">
        <v>2811.4</v>
      </c>
    </row>
    <row r="10" spans="1:5">
      <c r="A10" s="4" t="s">
        <v>471</v>
      </c>
    </row>
    <row r="11" spans="1:5">
      <c r="A11" s="3" t="s">
        <v>157</v>
      </c>
    </row>
    <row r="12" spans="1:5">
      <c r="A12" s="4" t="s">
        <v>472</v>
      </c>
      <c r="C12" s="7" t="n">
        <v>815.7</v>
      </c>
      <c r="E12" s="7" t="n">
        <v>554.5</v>
      </c>
    </row>
    <row r="13" spans="1:5">
      <c r="A13" s="4" t="s">
        <v>468</v>
      </c>
      <c r="C13" s="7" t="n">
        <v>815.7</v>
      </c>
      <c r="E13" s="7" t="n">
        <v>554.5</v>
      </c>
    </row>
    <row r="14" spans="1:5">
      <c r="A14" s="4" t="s">
        <v>473</v>
      </c>
    </row>
    <row r="15" spans="1:5">
      <c r="A15" s="3" t="s">
        <v>157</v>
      </c>
    </row>
    <row r="16" spans="1:5">
      <c r="A16" s="4" t="s">
        <v>472</v>
      </c>
      <c r="B16" s="11" t="n">
        <v>65</v>
      </c>
      <c r="C16" s="7" t="n">
        <v>72.90000000000001</v>
      </c>
      <c r="E16" s="7" t="n">
        <v>68.8</v>
      </c>
    </row>
    <row r="17" spans="1:5">
      <c r="A17" s="4" t="s">
        <v>468</v>
      </c>
      <c r="C17" s="6" t="n">
        <v>72.90000000000001</v>
      </c>
      <c r="E17" s="6" t="n">
        <v>68.8</v>
      </c>
    </row>
    <row r="18" spans="1:5">
      <c r="A18" s="4" t="s">
        <v>474</v>
      </c>
    </row>
    <row r="19" spans="1:5">
      <c r="A19" s="3" t="s">
        <v>157</v>
      </c>
    </row>
    <row r="20" spans="1:5">
      <c r="A20" s="4" t="s">
        <v>475</v>
      </c>
      <c r="B20" s="4" t="s">
        <v>476</v>
      </c>
      <c r="C20" s="4" t="s">
        <v>476</v>
      </c>
      <c r="E20" s="4" t="s">
        <v>476</v>
      </c>
    </row>
    <row r="21" spans="1:5">
      <c r="A21" s="4" t="s">
        <v>472</v>
      </c>
      <c r="C21" s="6" t="n">
        <v>499.6</v>
      </c>
      <c r="E21" s="6" t="n">
        <v>499.6</v>
      </c>
    </row>
    <row r="22" spans="1:5">
      <c r="A22" s="4" t="s">
        <v>468</v>
      </c>
      <c r="C22" s="6" t="n">
        <v>514.9</v>
      </c>
      <c r="E22" s="6" t="n">
        <v>508.8</v>
      </c>
    </row>
    <row r="23" spans="1:5">
      <c r="A23" s="4" t="s">
        <v>477</v>
      </c>
    </row>
    <row r="24" spans="1:5">
      <c r="A24" s="3" t="s">
        <v>157</v>
      </c>
    </row>
    <row r="25" spans="1:5">
      <c r="A25" s="4" t="s">
        <v>475</v>
      </c>
      <c r="D25" s="4" t="s">
        <v>478</v>
      </c>
      <c r="E25" s="4" t="s">
        <v>478</v>
      </c>
    </row>
    <row r="26" spans="1:5">
      <c r="A26" s="4" t="s">
        <v>472</v>
      </c>
      <c r="E26" s="8" t="n">
        <v>750</v>
      </c>
    </row>
    <row r="27" spans="1:5">
      <c r="A27" s="4" t="s">
        <v>468</v>
      </c>
      <c r="E27" s="6" t="n">
        <v>749.4</v>
      </c>
    </row>
    <row r="28" spans="1:5">
      <c r="A28" s="4" t="s">
        <v>479</v>
      </c>
    </row>
    <row r="29" spans="1:5">
      <c r="A29" s="3" t="s">
        <v>157</v>
      </c>
    </row>
    <row r="30" spans="1:5">
      <c r="A30" s="4" t="s">
        <v>475</v>
      </c>
      <c r="B30" s="4" t="s">
        <v>480</v>
      </c>
      <c r="C30" s="4" t="s">
        <v>480</v>
      </c>
      <c r="E30" s="4" t="s">
        <v>480</v>
      </c>
    </row>
    <row r="31" spans="1:5">
      <c r="A31" s="4" t="s">
        <v>472</v>
      </c>
      <c r="C31" s="6" t="n">
        <v>374.9</v>
      </c>
      <c r="E31" s="6" t="n">
        <v>374.9</v>
      </c>
    </row>
    <row r="32" spans="1:5">
      <c r="A32" s="4" t="s">
        <v>468</v>
      </c>
      <c r="C32" s="6" t="n">
        <v>378.2</v>
      </c>
      <c r="E32" s="6" t="n">
        <v>374.2</v>
      </c>
    </row>
    <row r="33" spans="1:5">
      <c r="A33" s="4" t="s">
        <v>481</v>
      </c>
    </row>
    <row r="34" spans="1:5">
      <c r="A34" s="3" t="s">
        <v>157</v>
      </c>
    </row>
    <row r="35" spans="1:5">
      <c r="A35" s="4" t="s">
        <v>475</v>
      </c>
      <c r="B35" s="4" t="s">
        <v>482</v>
      </c>
      <c r="C35" s="4" t="s">
        <v>482</v>
      </c>
      <c r="E35" s="4" t="s">
        <v>482</v>
      </c>
    </row>
    <row r="36" spans="1:5">
      <c r="A36" s="4" t="s">
        <v>472</v>
      </c>
      <c r="C36" s="6" t="n">
        <v>399.9</v>
      </c>
      <c r="E36" s="6" t="n">
        <v>399.9</v>
      </c>
    </row>
    <row r="37" spans="1:5">
      <c r="A37" s="4" t="s">
        <v>468</v>
      </c>
      <c r="C37" s="6" t="n">
        <v>398.2</v>
      </c>
      <c r="E37" s="6" t="n">
        <v>395.5</v>
      </c>
    </row>
    <row r="38" spans="1:5">
      <c r="A38" s="4" t="s">
        <v>483</v>
      </c>
    </row>
    <row r="39" spans="1:5">
      <c r="A39" s="3" t="s">
        <v>157</v>
      </c>
    </row>
    <row r="40" spans="1:5">
      <c r="A40" s="4" t="s">
        <v>475</v>
      </c>
      <c r="B40" s="4" t="s">
        <v>484</v>
      </c>
      <c r="C40" s="4" t="s">
        <v>484</v>
      </c>
      <c r="E40" s="4" t="s">
        <v>484</v>
      </c>
    </row>
    <row r="41" spans="1:5">
      <c r="A41" s="4" t="s">
        <v>472</v>
      </c>
      <c r="C41" s="6" t="n">
        <v>349.7</v>
      </c>
      <c r="E41" s="6" t="n">
        <v>349.7</v>
      </c>
    </row>
    <row r="42" spans="1:5">
      <c r="A42" s="4" t="s">
        <v>468</v>
      </c>
      <c r="C42" s="6" t="n">
        <v>350.6</v>
      </c>
      <c r="E42" s="6" t="n">
        <v>334.5</v>
      </c>
    </row>
    <row r="43" spans="1:5">
      <c r="A43" s="4" t="s">
        <v>485</v>
      </c>
    </row>
    <row r="44" spans="1:5">
      <c r="A44" s="3" t="s">
        <v>157</v>
      </c>
    </row>
    <row r="45" spans="1:5">
      <c r="A45" s="4" t="s">
        <v>475</v>
      </c>
      <c r="B45" s="4" t="s">
        <v>486</v>
      </c>
      <c r="C45" s="4" t="s">
        <v>486</v>
      </c>
      <c r="E45" s="4" t="s">
        <v>486</v>
      </c>
    </row>
    <row r="46" spans="1:5">
      <c r="A46" s="4" t="s">
        <v>472</v>
      </c>
      <c r="C46" s="6" t="n">
        <v>558.2</v>
      </c>
      <c r="E46" s="6" t="n">
        <v>570.5</v>
      </c>
    </row>
    <row r="47" spans="1:5">
      <c r="A47" s="4" t="s">
        <v>468</v>
      </c>
      <c r="C47" s="6" t="n">
        <v>597.9</v>
      </c>
      <c r="E47" s="7" t="n">
        <v>572.8</v>
      </c>
    </row>
    <row r="48" spans="1:5">
      <c r="A48" s="4" t="s">
        <v>487</v>
      </c>
    </row>
    <row r="49" spans="1:5">
      <c r="A49" s="3" t="s">
        <v>157</v>
      </c>
    </row>
    <row r="50" spans="1:5">
      <c r="A50" s="4" t="s">
        <v>475</v>
      </c>
      <c r="B50" s="4" t="s">
        <v>488</v>
      </c>
      <c r="C50" s="4" t="s">
        <v>488</v>
      </c>
    </row>
    <row r="51" spans="1:5">
      <c r="A51" s="4" t="s">
        <v>472</v>
      </c>
      <c r="C51" s="6" t="n">
        <v>499.5</v>
      </c>
    </row>
    <row r="52" spans="1:5">
      <c r="A52" s="4" t="s">
        <v>468</v>
      </c>
      <c r="C52" s="5" t="n">
        <v>525</v>
      </c>
    </row>
    <row r="53" spans="1:5">
      <c r="A53" s="4" t="s">
        <v>489</v>
      </c>
    </row>
    <row r="54" spans="1:5">
      <c r="A54" s="3" t="s">
        <v>157</v>
      </c>
    </row>
    <row r="55" spans="1:5">
      <c r="A55" s="4" t="s">
        <v>472</v>
      </c>
      <c r="C55" s="7" t="n">
        <v>9.800000000000001</v>
      </c>
      <c r="E55" s="7" t="n">
        <v>16.6</v>
      </c>
    </row>
    <row r="56" spans="1:5">
      <c r="A56" s="4" t="s">
        <v>468</v>
      </c>
      <c r="C56" s="6" t="n">
        <v>9.800000000000001</v>
      </c>
      <c r="E56" s="6" t="n">
        <v>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91</v>
      </c>
      <c r="C1" s="2" t="s">
        <v>2</v>
      </c>
      <c r="D1" s="2" t="s">
        <v>492</v>
      </c>
      <c r="E1" s="2" t="s">
        <v>29</v>
      </c>
    </row>
    <row r="2" spans="1:5">
      <c r="A2" s="3" t="s">
        <v>157</v>
      </c>
    </row>
    <row r="3" spans="1:5">
      <c r="A3" s="4" t="s">
        <v>493</v>
      </c>
      <c r="B3" s="8" t="n">
        <v>2500</v>
      </c>
      <c r="D3" s="8" t="n">
        <v>2000</v>
      </c>
    </row>
    <row r="4" spans="1:5">
      <c r="A4" s="4" t="s">
        <v>494</v>
      </c>
      <c r="C4" s="8" t="n">
        <v>0</v>
      </c>
      <c r="E4" s="8" t="n">
        <v>0</v>
      </c>
    </row>
    <row r="5" spans="1:5">
      <c r="A5" s="4" t="s">
        <v>495</v>
      </c>
      <c r="B5" s="8"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89</v>
      </c>
    </row>
    <row r="4" spans="1:3">
      <c r="A4" s="4" t="s">
        <v>99</v>
      </c>
      <c r="B4" s="6" t="n">
        <v>-1.2</v>
      </c>
      <c r="C4" s="6"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96</v>
      </c>
      <c r="B1" s="2" t="s">
        <v>1</v>
      </c>
    </row>
    <row r="2" spans="1:5">
      <c r="B2" s="2" t="s">
        <v>497</v>
      </c>
      <c r="C2" s="2" t="s">
        <v>498</v>
      </c>
      <c r="D2" s="2" t="s">
        <v>499</v>
      </c>
      <c r="E2" s="2" t="s">
        <v>463</v>
      </c>
    </row>
    <row r="3" spans="1:5">
      <c r="A3" s="4" t="s">
        <v>500</v>
      </c>
    </row>
    <row r="4" spans="1:5">
      <c r="A4" s="3" t="s">
        <v>157</v>
      </c>
    </row>
    <row r="5" spans="1:5">
      <c r="A5" s="4" t="s">
        <v>493</v>
      </c>
      <c r="D5" s="8" t="n">
        <v>2500</v>
      </c>
    </row>
    <row r="6" spans="1:5">
      <c r="A6" s="4" t="s">
        <v>471</v>
      </c>
    </row>
    <row r="7" spans="1:5">
      <c r="A7" s="3" t="s">
        <v>157</v>
      </c>
    </row>
    <row r="8" spans="1:5">
      <c r="A8" s="4" t="s">
        <v>501</v>
      </c>
      <c r="B8" s="4" t="s">
        <v>502</v>
      </c>
    </row>
    <row r="9" spans="1:5">
      <c r="A9" s="4" t="s">
        <v>503</v>
      </c>
      <c r="B9" s="4" t="s">
        <v>504</v>
      </c>
      <c r="C9" s="4" t="s">
        <v>504</v>
      </c>
    </row>
    <row r="10" spans="1:5">
      <c r="A10" s="4" t="s">
        <v>472</v>
      </c>
      <c r="C10" s="6" t="n">
        <v>815.7</v>
      </c>
      <c r="E10" s="6" t="n">
        <v>554.5</v>
      </c>
    </row>
    <row r="11" spans="1:5">
      <c r="A11" s="4" t="s">
        <v>493</v>
      </c>
      <c r="D11" s="8" t="n">
        <v>2500</v>
      </c>
    </row>
    <row r="12" spans="1:5">
      <c r="A12" s="4" t="s">
        <v>473</v>
      </c>
    </row>
    <row r="13" spans="1:5">
      <c r="A13" s="3" t="s">
        <v>157</v>
      </c>
    </row>
    <row r="14" spans="1:5">
      <c r="A14" s="4" t="s">
        <v>501</v>
      </c>
      <c r="B14" s="4" t="s">
        <v>505</v>
      </c>
    </row>
    <row r="15" spans="1:5">
      <c r="A15" s="4" t="s">
        <v>503</v>
      </c>
      <c r="B15" s="4" t="s">
        <v>506</v>
      </c>
      <c r="C15" s="4" t="s">
        <v>506</v>
      </c>
    </row>
    <row r="16" spans="1:5">
      <c r="A16" s="4" t="s">
        <v>507</v>
      </c>
      <c r="B16" s="5" t="n">
        <v>1</v>
      </c>
      <c r="C16" s="5" t="n">
        <v>1</v>
      </c>
    </row>
    <row r="17" spans="1:5">
      <c r="A17" s="4" t="s">
        <v>472</v>
      </c>
      <c r="B17" s="11" t="n">
        <v>65</v>
      </c>
      <c r="C17" s="6" t="n">
        <v>72.90000000000001</v>
      </c>
      <c r="E17" s="6" t="n">
        <v>68.8</v>
      </c>
    </row>
    <row r="18" spans="1:5">
      <c r="A18" s="4" t="s">
        <v>493</v>
      </c>
      <c r="C18" s="8" t="n">
        <v>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08</v>
      </c>
      <c r="B1" s="2" t="s">
        <v>509</v>
      </c>
      <c r="C1" s="2" t="s">
        <v>423</v>
      </c>
      <c r="D1" s="2" t="s">
        <v>2</v>
      </c>
      <c r="E1" s="2" t="s">
        <v>29</v>
      </c>
    </row>
    <row r="2" spans="1:5">
      <c r="A2" s="3" t="s">
        <v>157</v>
      </c>
    </row>
    <row r="3" spans="1:5">
      <c r="A3" s="4" t="s">
        <v>119</v>
      </c>
      <c r="D3" s="6" t="n">
        <v>757.2</v>
      </c>
    </row>
    <row r="4" spans="1:5">
      <c r="A4" s="4" t="s">
        <v>510</v>
      </c>
    </row>
    <row r="5" spans="1:5">
      <c r="A5" s="3" t="s">
        <v>157</v>
      </c>
    </row>
    <row r="6" spans="1:5">
      <c r="A6" s="4" t="s">
        <v>511</v>
      </c>
      <c r="D6" s="4" t="s">
        <v>512</v>
      </c>
    </row>
    <row r="7" spans="1:5">
      <c r="A7" s="4" t="s">
        <v>477</v>
      </c>
    </row>
    <row r="8" spans="1:5">
      <c r="A8" s="3" t="s">
        <v>157</v>
      </c>
    </row>
    <row r="9" spans="1:5">
      <c r="A9" s="4" t="s">
        <v>475</v>
      </c>
      <c r="C9" s="4" t="s">
        <v>478</v>
      </c>
      <c r="E9" s="4" t="s">
        <v>478</v>
      </c>
    </row>
    <row r="10" spans="1:5">
      <c r="A10" s="4" t="s">
        <v>119</v>
      </c>
      <c r="C10" s="8" t="n">
        <v>750</v>
      </c>
    </row>
    <row r="11" spans="1:5">
      <c r="A11" s="4" t="s">
        <v>487</v>
      </c>
    </row>
    <row r="12" spans="1:5">
      <c r="A12" s="3" t="s">
        <v>157</v>
      </c>
    </row>
    <row r="13" spans="1:5">
      <c r="A13" s="4" t="s">
        <v>511</v>
      </c>
      <c r="B13" s="4" t="s">
        <v>512</v>
      </c>
    </row>
    <row r="14" spans="1:5">
      <c r="A14" s="4" t="s">
        <v>513</v>
      </c>
      <c r="B14" s="8" t="n">
        <v>500</v>
      </c>
    </row>
    <row r="15" spans="1:5">
      <c r="A15" s="4" t="s">
        <v>475</v>
      </c>
      <c r="B15" s="4" t="s">
        <v>488</v>
      </c>
    </row>
    <row r="16" spans="1:5">
      <c r="A16" s="4" t="s">
        <v>514</v>
      </c>
      <c r="B16" s="4" t="s">
        <v>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6</v>
      </c>
      <c r="B1" s="2" t="s">
        <v>517</v>
      </c>
      <c r="C1" s="2" t="s">
        <v>518</v>
      </c>
    </row>
    <row r="2" spans="1:3">
      <c r="A2" s="3" t="s">
        <v>157</v>
      </c>
    </row>
    <row r="3" spans="1:3">
      <c r="A3" s="4" t="s">
        <v>513</v>
      </c>
      <c r="B3" s="11" t="n">
        <v>500</v>
      </c>
      <c r="C3" s="6" t="n">
        <v>574.6</v>
      </c>
    </row>
    <row r="4" spans="1:3">
      <c r="A4" s="4" t="s">
        <v>475</v>
      </c>
      <c r="B4" s="4" t="s">
        <v>486</v>
      </c>
      <c r="C4" s="4" t="s">
        <v>486</v>
      </c>
    </row>
    <row r="5" spans="1:3">
      <c r="A5" s="4" t="s">
        <v>514</v>
      </c>
      <c r="B5" s="4" t="s">
        <v>519</v>
      </c>
      <c r="C5" s="4" t="s">
        <v>519</v>
      </c>
    </row>
    <row r="6" spans="1:3">
      <c r="A6" s="4" t="s">
        <v>511</v>
      </c>
      <c r="B6"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9</v>
      </c>
    </row>
    <row r="3" spans="1:3">
      <c r="A3" s="3" t="s">
        <v>159</v>
      </c>
    </row>
    <row r="4" spans="1:3">
      <c r="A4" s="4" t="s">
        <v>80</v>
      </c>
      <c r="B4" s="6" t="n">
        <v>-79.59999999999999</v>
      </c>
      <c r="C4" s="6" t="n">
        <v>-86.40000000000001</v>
      </c>
    </row>
    <row r="5" spans="1:3">
      <c r="A5" s="4" t="s">
        <v>521</v>
      </c>
      <c r="B5" s="4" t="s">
        <v>522</v>
      </c>
      <c r="C5" s="4" t="s">
        <v>523</v>
      </c>
    </row>
    <row r="6" spans="1:3">
      <c r="A6" s="4" t="s">
        <v>331</v>
      </c>
      <c r="B6" s="6" t="n">
        <v>6.8</v>
      </c>
      <c r="C6" s="6" t="n">
        <v>4.1</v>
      </c>
    </row>
    <row r="7" spans="1:3">
      <c r="A7" s="4" t="s">
        <v>524</v>
      </c>
      <c r="B7" s="4" t="s">
        <v>525</v>
      </c>
      <c r="C7" s="4" t="s">
        <v>5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27</v>
      </c>
      <c r="B1" s="2" t="s">
        <v>1</v>
      </c>
      <c r="C1" s="2" t="s">
        <v>345</v>
      </c>
    </row>
    <row r="2" spans="1:3">
      <c r="B2" s="2" t="s">
        <v>2</v>
      </c>
      <c r="C2" s="2" t="s">
        <v>528</v>
      </c>
    </row>
    <row r="3" spans="1:3">
      <c r="A3" s="3" t="s">
        <v>159</v>
      </c>
    </row>
    <row r="4" spans="1:3">
      <c r="A4" s="4" t="s">
        <v>529</v>
      </c>
      <c r="B4" s="4" t="s">
        <v>530</v>
      </c>
      <c r="C4"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30</v>
      </c>
    </row>
    <row r="2" spans="1:2">
      <c r="A2" s="3" t="s">
        <v>533</v>
      </c>
    </row>
    <row r="3" spans="1:2">
      <c r="A3" s="4" t="s">
        <v>534</v>
      </c>
      <c r="B3" s="6" t="n">
        <v>140.8</v>
      </c>
    </row>
    <row r="4" spans="1:2">
      <c r="A4" s="4" t="s">
        <v>535</v>
      </c>
      <c r="B4" s="6" t="n">
        <v>3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30</v>
      </c>
    </row>
    <row r="3" spans="1:2">
      <c r="A3" s="4" t="s">
        <v>537</v>
      </c>
      <c r="B3" s="8" t="n">
        <v>24</v>
      </c>
    </row>
    <row r="4" spans="1:2">
      <c r="A4" s="4" t="s">
        <v>228</v>
      </c>
    </row>
    <row r="5" spans="1:2">
      <c r="A5" s="4" t="s">
        <v>538</v>
      </c>
      <c r="B5" s="4" t="s">
        <v>234</v>
      </c>
    </row>
    <row r="6" spans="1:2">
      <c r="A6" s="4" t="s">
        <v>539</v>
      </c>
      <c r="B6" s="4" t="s">
        <v>311</v>
      </c>
    </row>
    <row r="7" spans="1:2">
      <c r="A7" s="4" t="s">
        <v>230</v>
      </c>
    </row>
    <row r="8" spans="1:2">
      <c r="A8" s="4" t="s">
        <v>538</v>
      </c>
      <c r="B8" s="4" t="s">
        <v>540</v>
      </c>
    </row>
    <row r="9" spans="1:2">
      <c r="A9" s="4" t="s">
        <v>539</v>
      </c>
      <c r="B9" s="4" t="s">
        <v>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30</v>
      </c>
    </row>
    <row r="2" spans="1:2">
      <c r="A2" s="3" t="s">
        <v>161</v>
      </c>
    </row>
    <row r="3" spans="1:2">
      <c r="A3" s="4" t="s">
        <v>543</v>
      </c>
      <c r="B3" s="6" t="n">
        <v>54.2</v>
      </c>
    </row>
    <row r="4" spans="1:2">
      <c r="A4" s="4" t="s">
        <v>455</v>
      </c>
      <c r="B4" s="7" t="n">
        <v>43.9</v>
      </c>
    </row>
    <row r="5" spans="1:2">
      <c r="A5" s="4" t="s">
        <v>456</v>
      </c>
      <c r="B5" s="7" t="n">
        <v>29.9</v>
      </c>
    </row>
    <row r="6" spans="1:2">
      <c r="A6" s="4" t="s">
        <v>457</v>
      </c>
      <c r="B6" s="7" t="n">
        <v>19.4</v>
      </c>
    </row>
    <row r="7" spans="1:2">
      <c r="A7" s="4" t="s">
        <v>458</v>
      </c>
      <c r="B7" s="7" t="n">
        <v>13.8</v>
      </c>
    </row>
    <row r="8" spans="1:2">
      <c r="A8" s="4" t="s">
        <v>459</v>
      </c>
      <c r="B8" s="7" t="n">
        <v>10.4</v>
      </c>
    </row>
    <row r="9" spans="1:2">
      <c r="A9" s="4" t="s">
        <v>544</v>
      </c>
      <c r="B9" s="7" t="n">
        <v>24.4</v>
      </c>
    </row>
    <row r="10" spans="1:2">
      <c r="A10" s="4" t="s">
        <v>545</v>
      </c>
      <c r="B10" s="5" t="n">
        <v>196</v>
      </c>
    </row>
    <row r="11" spans="1:2">
      <c r="A11" s="4" t="s">
        <v>546</v>
      </c>
      <c r="B11" s="7" t="n">
        <v>-15.9</v>
      </c>
    </row>
    <row r="12" spans="1:2">
      <c r="A12" s="4" t="s">
        <v>547</v>
      </c>
      <c r="B12" s="7" t="n">
        <v>180.1</v>
      </c>
    </row>
    <row r="13" spans="1:2">
      <c r="A13" s="4" t="s">
        <v>217</v>
      </c>
      <c r="B13" s="7" t="n">
        <v>179.6</v>
      </c>
    </row>
    <row r="14" spans="1:2">
      <c r="A14" s="4" t="s">
        <v>47</v>
      </c>
      <c r="B14" s="7" t="n">
        <v>62.7</v>
      </c>
    </row>
    <row r="15" spans="1:2">
      <c r="A15" s="4" t="s">
        <v>53</v>
      </c>
      <c r="B15" s="6" t="n">
        <v>1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30</v>
      </c>
    </row>
    <row r="3" spans="1:2">
      <c r="A3" s="3" t="s">
        <v>161</v>
      </c>
    </row>
    <row r="4" spans="1:2">
      <c r="A4" s="4" t="s">
        <v>549</v>
      </c>
      <c r="B4" s="6" t="n">
        <v>21.9</v>
      </c>
    </row>
    <row r="5" spans="1:2">
      <c r="A5" s="4" t="s">
        <v>550</v>
      </c>
      <c r="B5" s="6" t="n">
        <v>17.5</v>
      </c>
    </row>
    <row r="6" spans="1:2">
      <c r="A6" s="4" t="s">
        <v>551</v>
      </c>
      <c r="B6" s="4" t="s">
        <v>337</v>
      </c>
    </row>
    <row r="7" spans="1:2">
      <c r="A7" s="4" t="s">
        <v>552</v>
      </c>
      <c r="B7" s="4" t="s">
        <v>5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63</v>
      </c>
    </row>
    <row r="2" spans="1:2">
      <c r="A2" s="3" t="s">
        <v>555</v>
      </c>
    </row>
    <row r="3" spans="1:2">
      <c r="A3" s="4" t="s">
        <v>23</v>
      </c>
      <c r="B3" s="6" t="n">
        <v>70.5</v>
      </c>
    </row>
    <row r="4" spans="1:2">
      <c r="A4" s="4" t="s">
        <v>455</v>
      </c>
      <c r="B4" s="5" t="n">
        <v>39</v>
      </c>
    </row>
    <row r="5" spans="1:2">
      <c r="A5" s="4" t="s">
        <v>456</v>
      </c>
      <c r="B5" s="7" t="n">
        <v>25.9</v>
      </c>
    </row>
    <row r="6" spans="1:2">
      <c r="A6" s="4" t="s">
        <v>457</v>
      </c>
      <c r="B6" s="7" t="n">
        <v>16.5</v>
      </c>
    </row>
    <row r="7" spans="1:2">
      <c r="A7" s="4" t="s">
        <v>458</v>
      </c>
      <c r="B7" s="7" t="n">
        <v>11.9</v>
      </c>
    </row>
    <row r="8" spans="1:2">
      <c r="A8" s="4" t="s">
        <v>556</v>
      </c>
      <c r="B8" s="7" t="n">
        <v>33.5</v>
      </c>
    </row>
    <row r="9" spans="1:2">
      <c r="A9" s="4" t="s">
        <v>557</v>
      </c>
      <c r="B9" s="6" t="n">
        <v>1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69</v>
      </c>
    </row>
    <row r="3" spans="1:3">
      <c r="A3" s="3" t="s">
        <v>101</v>
      </c>
    </row>
    <row r="4" spans="1:3">
      <c r="A4" s="4" t="s">
        <v>81</v>
      </c>
      <c r="B4" s="6" t="n">
        <v>269.9</v>
      </c>
      <c r="C4" s="6" t="n">
        <v>268.3</v>
      </c>
    </row>
    <row r="5" spans="1:3">
      <c r="A5" s="3" t="s">
        <v>102</v>
      </c>
    </row>
    <row r="6" spans="1:3">
      <c r="A6" s="4" t="s">
        <v>103</v>
      </c>
      <c r="B6" s="7" t="n">
        <v>85.59999999999999</v>
      </c>
      <c r="C6" s="7" t="n">
        <v>60.5</v>
      </c>
    </row>
    <row r="7" spans="1:3">
      <c r="A7" s="4" t="s">
        <v>104</v>
      </c>
      <c r="B7" s="7" t="n">
        <v>14.4</v>
      </c>
      <c r="C7" s="7" t="n">
        <v>12.7</v>
      </c>
    </row>
    <row r="8" spans="1:3">
      <c r="A8" s="4" t="s">
        <v>105</v>
      </c>
      <c r="B8" s="7" t="n">
        <v>-0.7</v>
      </c>
      <c r="C8" s="7" t="n">
        <v>-0.2</v>
      </c>
    </row>
    <row r="9" spans="1:3">
      <c r="A9" s="4" t="s">
        <v>106</v>
      </c>
      <c r="B9" s="7" t="n">
        <v>-22.7</v>
      </c>
      <c r="C9" s="7" t="n">
        <v>-133.3</v>
      </c>
    </row>
    <row r="10" spans="1:3">
      <c r="A10" s="4" t="s">
        <v>107</v>
      </c>
      <c r="B10" s="7" t="n">
        <v>1.5</v>
      </c>
      <c r="C10" s="5" t="n">
        <v>-79</v>
      </c>
    </row>
    <row r="11" spans="1:3">
      <c r="A11" s="4" t="s">
        <v>108</v>
      </c>
      <c r="B11" s="7" t="n">
        <v>-4.4</v>
      </c>
      <c r="C11" s="7" t="n">
        <v>1.2</v>
      </c>
    </row>
    <row r="12" spans="1:3">
      <c r="A12" s="4" t="s">
        <v>109</v>
      </c>
      <c r="B12" s="7" t="n">
        <v>343.6</v>
      </c>
      <c r="C12" s="7" t="n">
        <v>130.2</v>
      </c>
    </row>
    <row r="13" spans="1:3">
      <c r="A13" s="3" t="s">
        <v>110</v>
      </c>
    </row>
    <row r="14" spans="1:3">
      <c r="A14" s="4" t="s">
        <v>111</v>
      </c>
      <c r="B14" s="7" t="n">
        <v>-74.5</v>
      </c>
      <c r="C14" s="7" t="n">
        <v>-54.9</v>
      </c>
    </row>
    <row r="15" spans="1:3">
      <c r="A15" s="4" t="s">
        <v>112</v>
      </c>
      <c r="B15" s="7" t="n">
        <v>4.3</v>
      </c>
      <c r="C15" s="7" t="n">
        <v>0.8</v>
      </c>
    </row>
    <row r="16" spans="1:3">
      <c r="A16" s="4" t="s">
        <v>113</v>
      </c>
      <c r="B16" s="7" t="n">
        <v>-23.1</v>
      </c>
      <c r="C16" s="7" t="n">
        <v>-6.8</v>
      </c>
    </row>
    <row r="17" spans="1:3">
      <c r="A17" s="4" t="s">
        <v>114</v>
      </c>
      <c r="B17" s="7" t="n">
        <v>17.5</v>
      </c>
      <c r="C17" s="7" t="n">
        <v>18.1</v>
      </c>
    </row>
    <row r="18" spans="1:3">
      <c r="A18" s="4" t="s">
        <v>115</v>
      </c>
      <c r="B18" s="7" t="n">
        <v>-399.3</v>
      </c>
      <c r="C18" s="7" t="n">
        <v>-99.5</v>
      </c>
    </row>
    <row r="19" spans="1:3">
      <c r="A19" s="4" t="s">
        <v>116</v>
      </c>
      <c r="B19" s="7" t="n">
        <v>-475.1</v>
      </c>
      <c r="C19" s="7" t="n">
        <v>-142.3</v>
      </c>
    </row>
    <row r="20" spans="1:3">
      <c r="A20" s="3" t="s">
        <v>117</v>
      </c>
    </row>
    <row r="21" spans="1:3">
      <c r="A21" s="4" t="s">
        <v>118</v>
      </c>
      <c r="B21" s="7" t="n">
        <v>499.5</v>
      </c>
    </row>
    <row r="22" spans="1:3">
      <c r="A22" s="4" t="s">
        <v>119</v>
      </c>
      <c r="B22" s="7" t="n">
        <v>-757.2</v>
      </c>
    </row>
    <row r="23" spans="1:3">
      <c r="A23" s="4" t="s">
        <v>120</v>
      </c>
      <c r="B23" s="7" t="n">
        <v>267.4</v>
      </c>
      <c r="C23" s="7" t="n">
        <v>-304.8</v>
      </c>
    </row>
    <row r="24" spans="1:3">
      <c r="A24" s="4" t="s">
        <v>121</v>
      </c>
      <c r="B24" s="7" t="n">
        <v>-6.9</v>
      </c>
    </row>
    <row r="25" spans="1:3">
      <c r="A25" s="4" t="s">
        <v>122</v>
      </c>
      <c r="B25" s="7" t="n">
        <v>47.5</v>
      </c>
      <c r="C25" s="7" t="n">
        <v>20.6</v>
      </c>
    </row>
    <row r="26" spans="1:3">
      <c r="A26" s="4" t="s">
        <v>123</v>
      </c>
      <c r="B26" s="7" t="n">
        <v>-3.2</v>
      </c>
      <c r="C26" s="7" t="n">
        <v>-3.9</v>
      </c>
    </row>
    <row r="27" spans="1:3">
      <c r="A27" s="4" t="s">
        <v>124</v>
      </c>
      <c r="B27" s="5" t="n">
        <v>-160</v>
      </c>
      <c r="C27" s="5" t="n">
        <v>-382</v>
      </c>
    </row>
    <row r="28" spans="1:3">
      <c r="A28" s="4" t="s">
        <v>125</v>
      </c>
      <c r="B28" s="7" t="n">
        <v>-68.7</v>
      </c>
      <c r="C28" s="7" t="n">
        <v>-58.1</v>
      </c>
    </row>
    <row r="29" spans="1:3">
      <c r="A29" s="4" t="s">
        <v>126</v>
      </c>
      <c r="B29" s="7" t="n">
        <v>-181.6</v>
      </c>
      <c r="C29" s="7" t="n">
        <v>-728.2</v>
      </c>
    </row>
    <row r="30" spans="1:3">
      <c r="A30" s="4" t="s">
        <v>127</v>
      </c>
      <c r="B30" s="7" t="n">
        <v>3.5</v>
      </c>
      <c r="C30" s="7" t="n">
        <v>21.4</v>
      </c>
    </row>
    <row r="31" spans="1:3">
      <c r="A31" s="4" t="s">
        <v>128</v>
      </c>
      <c r="B31" s="7" t="n">
        <v>-309.6</v>
      </c>
      <c r="C31" s="7" t="n">
        <v>-718.9</v>
      </c>
    </row>
    <row r="32" spans="1:3">
      <c r="A32" s="4" t="s">
        <v>129</v>
      </c>
      <c r="B32" s="7" t="n">
        <v>1279.3</v>
      </c>
      <c r="C32" s="7" t="n">
        <v>1719.1</v>
      </c>
    </row>
    <row r="33" spans="1:3">
      <c r="A33" s="4" t="s">
        <v>130</v>
      </c>
      <c r="B33" s="7" t="n">
        <v>969.7</v>
      </c>
      <c r="C33" s="7" t="n">
        <v>1000.2</v>
      </c>
    </row>
    <row r="34" spans="1:3">
      <c r="A34" s="3" t="s">
        <v>131</v>
      </c>
    </row>
    <row r="35" spans="1:3">
      <c r="A35" s="4" t="s">
        <v>132</v>
      </c>
      <c r="B35" s="7" t="n">
        <v>31.6</v>
      </c>
      <c r="C35" s="5" t="n">
        <v>41</v>
      </c>
    </row>
    <row r="36" spans="1:3">
      <c r="A36" s="4" t="s">
        <v>133</v>
      </c>
      <c r="B36" s="8" t="n">
        <v>104</v>
      </c>
      <c r="C36" s="6" t="n">
        <v>75.9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v>
      </c>
      <c r="C1" s="2" t="s">
        <v>29</v>
      </c>
    </row>
    <row r="2" spans="1:3">
      <c r="A2" s="3" t="s">
        <v>559</v>
      </c>
    </row>
    <row r="3" spans="1:3">
      <c r="A3" s="4" t="s">
        <v>32</v>
      </c>
      <c r="B3" s="6" t="n">
        <v>17.9</v>
      </c>
      <c r="C3" s="6" t="n">
        <v>12.4</v>
      </c>
    </row>
    <row r="4" spans="1:3">
      <c r="A4" s="4" t="s">
        <v>560</v>
      </c>
      <c r="C4" s="7" t="n">
        <v>2.4</v>
      </c>
    </row>
    <row r="5" spans="1:3">
      <c r="A5" s="4" t="s">
        <v>560</v>
      </c>
      <c r="B5" s="7" t="n">
        <v>-0.2</v>
      </c>
    </row>
    <row r="6" spans="1:3">
      <c r="A6" s="4" t="s">
        <v>561</v>
      </c>
      <c r="B6" s="5" t="n">
        <v>-75</v>
      </c>
    </row>
    <row r="7" spans="1:3">
      <c r="A7" s="4" t="s">
        <v>562</v>
      </c>
      <c r="B7" s="7" t="n">
        <v>-57.3</v>
      </c>
      <c r="C7" s="7" t="n">
        <v>14.8</v>
      </c>
    </row>
    <row r="8" spans="1:3">
      <c r="A8" s="4" t="s">
        <v>563</v>
      </c>
    </row>
    <row r="9" spans="1:3">
      <c r="A9" s="3" t="s">
        <v>559</v>
      </c>
    </row>
    <row r="10" spans="1:3">
      <c r="A10" s="4" t="s">
        <v>32</v>
      </c>
      <c r="B10" s="7" t="n">
        <v>17.9</v>
      </c>
      <c r="C10" s="7" t="n">
        <v>12.4</v>
      </c>
    </row>
    <row r="11" spans="1:3">
      <c r="A11" s="4" t="s">
        <v>562</v>
      </c>
      <c r="B11" s="7" t="n">
        <v>17.9</v>
      </c>
      <c r="C11" s="7" t="n">
        <v>12.4</v>
      </c>
    </row>
    <row r="12" spans="1:3">
      <c r="A12" s="4" t="s">
        <v>564</v>
      </c>
    </row>
    <row r="13" spans="1:3">
      <c r="A13" s="3" t="s">
        <v>559</v>
      </c>
    </row>
    <row r="14" spans="1:3">
      <c r="A14" s="4" t="s">
        <v>560</v>
      </c>
      <c r="C14" s="7" t="n">
        <v>2.4</v>
      </c>
    </row>
    <row r="15" spans="1:3">
      <c r="A15" s="4" t="s">
        <v>560</v>
      </c>
      <c r="B15" s="7" t="n">
        <v>-0.2</v>
      </c>
    </row>
    <row r="16" spans="1:3">
      <c r="A16" s="4" t="s">
        <v>562</v>
      </c>
      <c r="B16" s="7" t="n">
        <v>-0.2</v>
      </c>
      <c r="C16" s="6" t="n">
        <v>2.4</v>
      </c>
    </row>
    <row r="17" spans="1:3">
      <c r="A17" s="4" t="s">
        <v>565</v>
      </c>
    </row>
    <row r="18" spans="1:3">
      <c r="A18" s="3" t="s">
        <v>559</v>
      </c>
    </row>
    <row r="19" spans="1:3">
      <c r="A19" s="4" t="s">
        <v>561</v>
      </c>
      <c r="B19" s="5" t="n">
        <v>-75</v>
      </c>
    </row>
    <row r="20" spans="1:3">
      <c r="A20" s="4" t="s">
        <v>562</v>
      </c>
      <c r="B20" s="8"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2:20Z</dcterms:created>
  <dcterms:modified xmlns:dcterms="http://purl.org/dc/terms/" xmlns:xsi="http://www.w3.org/2001/XMLSchema-instance" xsi:type="dcterms:W3CDTF">2019-04-26T17:12:20Z</dcterms:modified>
</cp:coreProperties>
</file>